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Liqui" sheetId="6" r:id="rId6"/>
    <s:sheet name="Loss Per Share" sheetId="7" r:id="rId7"/>
    <s:sheet name="Share-Based Compensation" sheetId="8" r:id="rId8"/>
    <s:sheet name="Acquisition" sheetId="9" r:id="rId9"/>
    <s:sheet name="Inventory" sheetId="10" r:id="rId10"/>
    <s:sheet name="Other Intangible Assets" sheetId="11" r:id="rId11"/>
    <s:sheet name="Notes Payable" sheetId="12" r:id="rId12"/>
    <s:sheet name="Preferred Stock" sheetId="13" r:id="rId13"/>
    <s:sheet name="Shareholder's Equity" sheetId="14" r:id="rId14"/>
    <s:sheet name="Commitments and Contingencies" sheetId="15" r:id="rId15"/>
    <s:sheet name="Income Taxes" sheetId="16" r:id="rId16"/>
    <s:sheet name="Other Expense" sheetId="17" r:id="rId17"/>
    <s:sheet name="Fair Value Measurements" sheetId="18" r:id="rId18"/>
    <s:sheet name="Accounting Standards Adopted in" sheetId="19" r:id="rId19"/>
    <s:sheet name="Common Stock Warrants" sheetId="20" r:id="rId20"/>
    <s:sheet name="Loss Per Share (Tables)" sheetId="21" r:id="rId21"/>
    <s:sheet name="Share-Based Compensation (Table" sheetId="22" r:id="rId22"/>
    <s:sheet name="Inventory (Tables)" sheetId="23" r:id="rId23"/>
    <s:sheet name="Other Intangible Assets (Tables" sheetId="24" r:id="rId24"/>
    <s:sheet name="Notes Payable (Tables)" sheetId="25" r:id="rId25"/>
    <s:sheet name="Shareholder's Equity (Tables)" sheetId="26" r:id="rId26"/>
    <s:sheet name="Other Expense (Tables)" sheetId="27" r:id="rId27"/>
    <s:sheet name="Fair Value Measurements (Tables" sheetId="28" r:id="rId28"/>
    <s:sheet name="Common Stock Warrants (Tables)" sheetId="29" r:id="rId29"/>
    <s:sheet name="Basis of Presentation and Liq30" sheetId="30" r:id="rId30"/>
    <s:sheet name="Loss Per Share - Calculation of" sheetId="31" r:id="rId31"/>
    <s:sheet name="Loss Per Share - Additional Inf" sheetId="32" r:id="rId32"/>
    <s:sheet name="Share-Based Compensation - Summ" sheetId="33" r:id="rId33"/>
    <s:sheet name="Share-Based Compensation - Addi" sheetId="34" r:id="rId34"/>
    <s:sheet name="Share-Based Compensation - Su35" sheetId="35" r:id="rId35"/>
    <s:sheet name="Share-Based Compensation - Su36" sheetId="36" r:id="rId36"/>
    <s:sheet name="Acquisition - Additional Inform" sheetId="37" r:id="rId37"/>
    <s:sheet name="Inventory - Schedule of Invento" sheetId="38" r:id="rId38"/>
    <s:sheet name="Other Intangible Assets - Net L" sheetId="39" r:id="rId39"/>
    <s:sheet name="Other Intangible Assets - Addit" sheetId="40" r:id="rId40"/>
    <s:sheet name="Other Intangible Assets - Amort" sheetId="41" r:id="rId41"/>
    <s:sheet name="Notes Payable - Additional Info" sheetId="42" r:id="rId42"/>
    <s:sheet name="Notes Payable - Schedule of Not" sheetId="43" r:id="rId43"/>
    <s:sheet name="Preferred Stock - Additional In" sheetId="44" r:id="rId44"/>
    <s:sheet name="Shareholder's Equity - Changes " sheetId="45" r:id="rId45"/>
    <s:sheet name="Shareholder's Equity - Addition" sheetId="46" r:id="rId46"/>
    <s:sheet name="Commitments and Contingencies -" sheetId="47" r:id="rId47"/>
    <s:sheet name="Other Expense - Summary of Othe" sheetId="48" r:id="rId48"/>
    <s:sheet name="Fair Value Measurements - Asset" sheetId="49" r:id="rId49"/>
    <s:sheet name="Fair Value Measurements - Addit" sheetId="50" r:id="rId50"/>
    <s:sheet name="Common Stock Warrants - Additio" sheetId="51" r:id="rId51"/>
    <s:sheet name="Common Stock Warrants - Schedul" sheetId="52" r:id="rId52"/>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Dec. 31, 2015</t>
  </si>
  <si>
    <t>Feb. 10,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ADAT</t>
  </si>
  <si>
    <t>Entity Registrant Name</t>
  </si>
  <si>
    <t>AUTHENTIDATE HOLDING CORP</t>
  </si>
  <si>
    <t>Entity Central Index Key</t>
  </si>
  <si>
    <t>Current Fiscal Year End Date</t>
  </si>
  <si>
    <t>--06-30</t>
  </si>
  <si>
    <t>Entity Filer Category</t>
  </si>
  <si>
    <t>Smaller Reporting Company</t>
  </si>
  <si>
    <t>Entity Common Stock, Shares Outstanding</t>
  </si>
  <si>
    <t>Condensed Consolidated Balance Sheets - USD ($) $ in Thousands</t>
  </si>
  <si>
    <t>Jun. 30, 2015</t>
  </si>
  <si>
    <t>Current assets</t>
  </si>
  <si>
    <t>Cash and cash equivalents</t>
  </si>
  <si>
    <t>Restricted cash</t>
  </si>
  <si>
    <t>Accounts receivable, net</t>
  </si>
  <si>
    <t>Inventory, net</t>
  </si>
  <si>
    <t>Prepaid expenses and other current assets</t>
  </si>
  <si>
    <t>Total current assets</t>
  </si>
  <si>
    <t>Property and equipment, net</t>
  </si>
  <si>
    <t>Other assets</t>
  </si>
  <si>
    <t>Licenses, net</t>
  </si>
  <si>
    <t>Other assets, net</t>
  </si>
  <si>
    <t>Total assets</t>
  </si>
  <si>
    <t>Current liabilities</t>
  </si>
  <si>
    <t>Accounts payable, accrued expenses and other liabilities</t>
  </si>
  <si>
    <t>Notes payable, net of unamortized discount</t>
  </si>
  <si>
    <t>Warrant liability</t>
  </si>
  <si>
    <t>Deferred revenue</t>
  </si>
  <si>
    <t>Total current liabilities</t>
  </si>
  <si>
    <t>Long-term deferred revenue</t>
  </si>
  <si>
    <t>Total liabilities</t>
  </si>
  <si>
    <t>Commitments and contingencies (Note 10)</t>
  </si>
  <si>
    <t xml:space="preserve"> </t>
  </si>
  <si>
    <t>Shareholders' deficit</t>
  </si>
  <si>
    <t>Preferred stock, $.10 par value; 5,000 shares authorized, Series B, 28 shares and Series D, 625 and 665 shares issued and outstanding on December 31, 2015 and June 30, 2015, respectively</t>
  </si>
  <si>
    <t>Common stock, $.001 par value; 190,000 shares authorized, 4,792 and 4,680 shares issued and outstanding on December 31, 2015 and June 30, 2015, respectively</t>
  </si>
  <si>
    <t>Additional paid-in capital</t>
  </si>
  <si>
    <t>Accumulated deficit</t>
  </si>
  <si>
    <t>Total shareholders' deficit</t>
  </si>
  <si>
    <t>Total liabilities and share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densed Consolidated Statements of Operations and Comprehensive Operations - USD ($) $ in Thousands</t>
  </si>
  <si>
    <t>3 Months Ended</t>
  </si>
  <si>
    <t>Dec. 31, 2014</t>
  </si>
  <si>
    <t>Revenues</t>
  </si>
  <si>
    <t>Hosted software services</t>
  </si>
  <si>
    <t>Telehealth products and services</t>
  </si>
  <si>
    <t>Total revenues</t>
  </si>
  <si>
    <t>Operating expenses</t>
  </si>
  <si>
    <t>Cost of revenues</t>
  </si>
  <si>
    <t>Selling, general and administrative</t>
  </si>
  <si>
    <t>Product development</t>
  </si>
  <si>
    <t>Depreciation and amortization</t>
  </si>
  <si>
    <t>Total operating expenses</t>
  </si>
  <si>
    <t>Operating loss</t>
  </si>
  <si>
    <t>Other expense</t>
  </si>
  <si>
    <t>Net loss</t>
  </si>
  <si>
    <t>Basic and diluted loss per common share</t>
  </si>
  <si>
    <t>Comprehensive operations</t>
  </si>
  <si>
    <t>Comprehensive loss</t>
  </si>
  <si>
    <t>Condensed Consolidated Statements of Cash Flows - USD ($) $ in Thousands</t>
  </si>
  <si>
    <t>Cash flows from operating activities</t>
  </si>
  <si>
    <t>Adjustments to reconcile net loss to net cash used in operating activities</t>
  </si>
  <si>
    <t>Amortization of debt discount and deferred financing costs</t>
  </si>
  <si>
    <t>Loss on extinguishment of notes</t>
  </si>
  <si>
    <t>Change in warrant liability</t>
  </si>
  <si>
    <t>Inventory reserve</t>
  </si>
  <si>
    <t>Share-based compensation</t>
  </si>
  <si>
    <t>Warrants issued for services</t>
  </si>
  <si>
    <t>Restricted shares and stock options issued for services</t>
  </si>
  <si>
    <t>Changes in assets and liabilities</t>
  </si>
  <si>
    <t>Accounts receivable</t>
  </si>
  <si>
    <t>Inventory</t>
  </si>
  <si>
    <t>Net cash used in operating activities</t>
  </si>
  <si>
    <t>Cash flows from investing activities</t>
  </si>
  <si>
    <t>Decrease in restricted cash</t>
  </si>
  <si>
    <t>Purchases of property and equipment and other assets</t>
  </si>
  <si>
    <t>Other intangible assets acquired</t>
  </si>
  <si>
    <t>Sale of marketable securities</t>
  </si>
  <si>
    <t>Net cash provided (used) by investing activities</t>
  </si>
  <si>
    <t>Cash flows from financing activities</t>
  </si>
  <si>
    <t>Net proceeds from issuance of preferred and common stock and exercise of warrants</t>
  </si>
  <si>
    <t>Proceeds from issuance of short-term promissory notes</t>
  </si>
  <si>
    <t>Dividends paid</t>
  </si>
  <si>
    <t>Net cash provided by financing activities</t>
  </si>
  <si>
    <t>Net decrease in cash and cash equivalents</t>
  </si>
  <si>
    <t>Cash and cash equivalents, beginning of period</t>
  </si>
  <si>
    <t>Cash and cash equivalents, end of period</t>
  </si>
  <si>
    <t>Basis of Presentation and Liquidity</t>
  </si>
  <si>
    <t>Organization, Consolidation and Presentation of Financial Statements [Abstract]</t>
  </si>
  <si>
    <t>1. Basis of Presentation and
Liquidity
The accompanying unaudited condensed consolidated financial
statements have been prepared by the company pursuant to the rules
and regulations of the Securities and Exchange Commission and, in
the opinion of management, reflect all adjustments, consisting of
only normal recurring adjustments, necessary for a fair
presentation of the results of the interim periods presented. The
condensed consolidated financial statements include the accounts of
Authentidate Holding Corp. (AHC) and its subsidiaries
(collectively, the “company”) prior to the business
combination described below since the business combination was not
completed until after the period covered by the financial
statements included in this Quarterly Report on Form 10-Q. All
significant intercompany transactions and balances have been
eliminated in consolidation. The results of operations for the
period ended December 31, 2015 are not necessarily indicative
of the results to be expected for the full year. Certain
information and footnote disclosures normally included in the
annual financial statements prepared in accordance with accounting
principles generally accepted in the United States of America have
been condensed or omitted. These condensed consolidated financial
statements should be read in conjunction with the annual
consolidated financial statements and notes thereto included in the
company’s Form 10-K for the fiscal year ended June 30,
2015 and the corresponding Management’s Discussion and
Analysis of Financial Condition and Results of Operations.
The company has incurred significant recurring losses and negative
cash flows from operations and our product development activities
have required substantial capital investment to date. These
factors, among others, raise substantial doubt about our ability to
continue as a going concern. Our condensed consolidated
financial statements do not include any adjustments that might
result from the outcome of this uncertainty. Additionally, on
March 6, 2015 we announced that the Department of Veterans
Affairs (VA) informed the company that it did not intend to
exercise the fourth and final option year under our contract for
telehealth products and services and our contract expired on
May 15, 2015. Our VA revenue included both recurring service
revenues as well as hardware sales and we expect to report
significantly reduced revenues over the next several quarters as a
result of the non-renewal of our VA contract. We have taken steps
to reduce our operating costs and have implemented a number of
changes to our business plan with the ultimate goal to increase
revenues and generate positive cash flow from operations. These
changes include cost reductions from reducing our workforce and use
of consultants that we made in the third quarter of fiscal 2015 and
additional workforce reductions through August 31, 2015. These
reductions are expected to reduce operating expenses on an
annualized basis. The company has also taken actions to realign our
data center operations and relocated its corporate offices in
November 2015, which are expected to result in additional
annualized savings.
Since June 2015, the company has completed debt financing
transactions resulting in total proceeds of approximately $1.7
million and has extended the maturity dates on approximately $1.8
million of its short-term debt obligations. Based on its business
plan and the completion of the business combination described
below, the company expects its existing resources and revenues
generated from consolidated operations to satisfy its working
capital requirements for at least the next twelve months. As
discussed more fully in Note 4 of Notes to Condensed Consolidated
Financial Statements, on January 27, 2016, the company
completed its business combination with Peachstate Health
Management, LLC d/b/a AEON Clinical Laboratories, whereby AEON
became a wholly-owned subsidiary of the company. Under the
provisions of ASC 805-40 Business Combinations – Reverse
Acquisitions, the transaction will be accounted for as a reverse
acquisition with AEON becoming the acquirer for accounting purposes
and AHC becoming the accounting acquiree.
Effective January 22, 2016, the company completed a
one-for-nine reverse stock split of its common stock. The reverse
stock split was approved at the special meeting of stockholders
held on January 20, 2016, where the stockholders authorized
the board of directors to proceed with a reverse split and to
determine the ratio of the split within an approved range. All
common stock, preferred stock and debt conversion rates, option,
warrant and restricted stock unit amounts and related per share
amounts have been restated for all periods presented to give effect
to the reverse stock split.</t>
  </si>
  <si>
    <t>Loss Per Share</t>
  </si>
  <si>
    <t>Earnings Per Share [Abstract]</t>
  </si>
  <si>
    <t>2. Loss Per Share
The following table sets forth the calculation of basic and diluted
loss per share for the periods presented (in thousands, except per
share data):
Three Months Ended Six Months Ended
2015 2014 2015 2014
Net loss $ (6,165 ) $ (2,088 ) $ (8,228 ) $ (4,199 )
Preferred stock dividends (101 ) (101 ) (202 ) (202 )
Net loss applicable to common shareholders $ (6,266 ) $ (2,189 ) $ (8,430 ) $ (4,401 )
Weighted average shares 4,754 4,623 4,721 4,500
Basic and diluted loss per common share $ (1.32 ) $ (0.47 ) $ (1.79 ) $ (0.98 )
All common stock equivalents were excluded from the loss per share
calculation for all periods presented because the impact is
antidilutive. At December 31, 2015, options (634,000),
restricted stock units (41,000), warrants (4,313,000), convertible
debt (822,000), Series D preferred stock (640,000) and Series
B preferred stock (28,000) were outstanding. At
December 31, 2014, options (444,000), restricted stock units
(98,000), warrants (3,075,000), Series D preferred stock
(681,000) and Series B preferred stock (28,000) were
outstanding.</t>
  </si>
  <si>
    <t>Share-Based Compensation</t>
  </si>
  <si>
    <t>Disclosure of Compensation Related Costs, Share-based Payments [Abstract]</t>
  </si>
  <si>
    <t>3. Share-Based Compensation
Share-based compensation by category is as follows (in
thousands):
Three Months Ended Six Months Ended
2015 2014 2015 2014
SG&amp;A $ 72 $ 124 $ 180 $ 263
Product development 10 20 20 20
Cost of revenues 5 10 10 10
Share-based compensation expense $ 87 $ 154 $ 210 $ 293
We computed the estimated fair values of all option-based
compensation using the Black-Scholes option pricing model and the
assumptions set forth in the following table. We based our estimate
of the life of these options on historical averages over the past
five years and estimates of expected future behavior. The expected
volatility was based on the company’s historical stock
volatility. The assumptions used in the company’s
Black-Scholes calculations for fiscal 2016 and 2015 are as
follows:
Risk Free Dividend Volatility Weighted
Fiscal year 2016 1.6 % 0 % 85 % 48
Fiscal year 2015 0.6 % 0 % 84 % 48
The Black-Scholes option-pricing model requires the input of highly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share-based
compensation for employee stock options. Management will continue
to assess the assumptions and methodologies used to calculate
estimated fair value of share-based compensation as circumstances
change and additional data becomes available over time, which may
result in changes to these assumptions and methodologies. Such
changes could materially impact the company’s fair value
determination.
On August 23, 2011, the stockholders approved the 2011 Omnibus
Equity Incentive Plan (the 2011 Plan). The 2011 Plan replaces the
2010 Employee Stock Option Plan and the 2001 Non-Executive Director
Stock Option Plan. On May 1, 2014, the stockholders approved
an amendment to the 2011 Plan to increase the number of shares of
common stock available for issuance under the plan by approximately
378,000 shares. As amended, the 2011 Plan provides for the issuance
of up to approximately 750,000 shares of the company’s common
stock in connection with stock options, restricted share awards and
other stock compensation vehicles.
Stock option activity under the company’s stock option plans
for employees and non-executive directors for the period ended
December 31, 2015 is as follows (in thousands, except per
share and average life data):
Employees Information Number of Weighted Weighted Aggregate
Outstanding June 30, 2015 237 $ 20.43
Granted 36 2.97
Exercised (1 ) 6.21
Expired/Forfeited (65 ) 18.09
Outstanding December 31, 2015 207 $ 18.18 6.08 $ 130
Exercisable December 31 2015 126 $ 25.38 3.46 $ 4
Expected to vest at December 31, 2015 64 $ 7.29 7.94 $ 99
Non-Executive Director Information Number of Weighted Weighted Aggregate
Outstanding June 30, 2015 243 $ 5.58
Granted 186 3.24
Expired (1 ) 54.00
Outstanding December 31, 2015 427 4.41 8.24 $ 1,151
Exercisable December 31 2015 413 $ 4.32 8.18 $ 1,151
Non-executive director options are granted at market price and vest
on the grant date. Certain options granted to a director serving as
an interim officer vest thirty (30) days from the grant
date.
As of December 31, 2015, there were approximately 41,000
restricted stock units outstanding that were granted to employees
as of January 15, 2013 and January 28, 2014 in connection
with the company’s compensation modification program. These
restricted stock units vest when the company achieves cash flow
breakeven, as defined.
As of December 31, 2015, there was approximately $326,000 of
total unrecognized compensation expense related to unvested
share-based compensation arrangements that is expected to be
recognized over a weighted-average period of 15 months.
There were 518 options exercised for approximately $3,200 during
the six month period ended December 31, 2015 and no options
were exercised during the six month period ended December 31,
2014. The intrinsic value of the options exercised was not
material. The weighted average grant date fair value of options
granted during the six month periods ended December 31, 2015
and 2014 was approximately $1.71 and $4.50, respectively. These
values were calculated using the Black-Scholes option-pricing
model.
The total fair value of options vested was $321,000 and $340,000
for the six month periods ended December 31, 2015 and 2014,
respectively. In December 2012, the board of directors agreed that
all non-employee directors would receive all of their cash director
compensation, including amounts payable for committee service,
service as a committee chair and per meeting fees, in restricted
shares of our common stock or stock options issued at fair value in
accordance with the terms of the 2011 Plan for periods ending after
December 2012. During the six months ended December 31, 2015,
the company issued 13,647 shares of restricted common stock and
69,344 stock options (with a total fair value of approximately
$363,000) to certain non-executive directors in connection with
this program. In January 2016 the company issued 1,643 shares of
restricted common stock (with a fair value of approximately
$10,500) to a director under this program for the quarter ended
December 31, 2015. During the six months ended
December 31, 2015, the board of directors also issued 108,333
stock options (with a total fair value of approximately $153,000)
to the interim chief strategy officer for services.</t>
  </si>
  <si>
    <t>Acquisition</t>
  </si>
  <si>
    <t>Business Combinations [Abstract]</t>
  </si>
  <si>
    <t>4. Acquisition
On January 27, 2015 the company completed the acquisition of
Peachstate Health Management, LLC d/b/a AEON Clinical Laboratories,
an expanding clinical laboratory based in Gainesville, GA
(“AEON”). The transaction was structured as a tax-free
exchange, with the former AEON members receiving shares of common
stock of AHC at the closing, and potential further issuances of
common stock tied primarily to the earnings of AEON during the five
calendar years ending December 2019. The AEON members received an
aggregate of 19.9% (958,030 shares) of common stock of AHC
effective at the closing and can receive an additional 5% of the
outstanding common stock of the company, as defined, upon approval
of the merger transaction by the shareholders of the company. The
AEON members can also earn additional shares of common stock to
increase their aggregate holdings to up to 90% of the outstanding
stock of AHC, as defined, based upon meeting the benchmark targets
in the merger agreement, including delivering $16,000,000 in EBITDA
for the calendar year ended 2015 and $100,000,000 in aggregate
EBITDA for the calendar years 2016 through 2019. In connection with
the completion of the merger, Hanif A. (“Sonny”)
Roshan, founder of AEON, will become Chairman of AHC and Richard
Hersperger, the CEO of AEON, will become CEO of the combined
companies. Both men will also serve on the board of directors of
AHC and the AEON members will have the right to elect one director
for each 10% of the outstanding shares of the company’s
common stock they hold as a group. Under the provisions of ASC
805-40 Business Combinations – Reverse Acquisitions, the
transaction will be accounted for as a reverse acquisition with
AEON becoming the acquirer for accounting purposes and AHC becoming
the accounting acquiree.
AEON provides health care professionals with four primary tests:
Medical Toxicology, Pharmacogenomics, Cancer Genetic Testing, and
Molecular Biology.</t>
  </si>
  <si>
    <t>Inventory Disclosure [Abstract]</t>
  </si>
  <si>
    <t>5. Inventory
In connection with our manufacturing and sales plans for our
telehealth service, the company has purchased certain components
and contract manufacturing services for the production of the
monitoring appliances. These inventory amounts are stated at the
lower of cost or market and consist of the following (in
thousands):
December 31,
June 30,
2015 2015
Purchased components, net $ 31 $ 261
Finished goods 325 342
Total inventory $ 356 $ 603</t>
  </si>
  <si>
    <t>Other Intangible Assets</t>
  </si>
  <si>
    <t>Goodwill and Intangible Assets Disclosure [Abstract]</t>
  </si>
  <si>
    <t>6. Other Intangible Assets
The following table sets forth licenses, net and other intangible
assets that are included in other assets as follows (in
thousands):
December 31, 2015 June 30, 2015
Gross Accumulated Net Book Gross Accumulated Net Book Useful Life
Patents $ 357 $ 288 $ 69 $ 357 $ 276 $ 81 17
Trademarks 229 113 116 214 108 106 20
Acquired technologies 95 78 17 95 72 23 2
Licenses 4,245 2,513 1,732 4,212 2,308 1,904 3 - 10
Total $ 4,926 $ 2,992 $ 1,934 $ 4,878 $ 2,764 $ 2,114
As of December 31, 2015 and June 30, 2015 goodwill
amounted to approximately $50,000 and is included in other assets.
The company amortizes licenses and other intangible assets under
the straight line method. Amortization expense was approximately
$115,000 and $228,000 for the three and six months ended
December 31, 2015 and $102,000 and $190,000 for the prior year
periods, respectively. Amortization expense for the next five
fiscal years and thereafter is expected to be as follows (in
thousands):
June 30,
2016 $ 296
2017 440
2018 348
2019 304
2020 277
Thereafter 269
$ 1,934</t>
  </si>
  <si>
    <t>Notes Payable</t>
  </si>
  <si>
    <t>Debt Disclosure [Abstract]</t>
  </si>
  <si>
    <t>7. Notes Payable
On January 29, 2015, the company received a short-term loan of
$200,000 from a strategic lender pursuant to which we issued a
secured promissory note to the lender in the aggregate principal
amount of $200,000. The note was secured by a first priority lien
on certain equipment owned by the company with a net present value
equivalent to the face value of the note, was due and payable on
March 30, 2015 and accrued interest at the rate of 6% per
annum. The note and accrued interest was repaid on the maturity
date.
On February 17, 2015, the company entered into a securities
purchase agreement with an accredited investor pursuant to which we
issued a promissory note in the aggregate principal amount of
$100,000 and common stock purchase warrants to purchase up to 8,889
shares of common stock for gross proceeds of $100,000. The note was
an unsecured obligation of the company, was not convertible into
equity securities of the company and accrued interest at a rate of
8% per annum. The note was due and payable on the six month
anniversary of the issue date, subject to the right of the investor
to extend the maturity date for up to an additional six months. The
net proceeds from this transaction were approximately $92,000. The
warrants vested in equal monthly installments over twelve months if
the notes were outstanding and, subject to vesting requirements,
were exercisable for a period of 54 months commencing on the six
month anniversary of the issuance date at an initial exercise price
of $9.09 per share. Although the securities purchase agreement that
the company entered into with this investor contemplated a second
closing for $900,000 of additional proceeds, the second closing did
not occur and the company did not receive the additional funds.
This note and the vested portion of the warrants were exchanged for
notes and warrants issued in the June 8, 2015 transaction
discussed below and the warrants issued for this transaction were
cancelled.
On February 17, 2015, in a separate transaction, the company
issued a short-term promissory note in the aggregate principal
amount of $950,000 and warrants to purchase 11,056 shares of common
stock to an accredited investor for gross proceeds of $950,000. The
holder of the short-term note is an entity controlled by Douglas B.
Luce, the brother of J. David Luce, a former member of the board of
directors of the company. The short-term note was an unsecured
obligation of the company, was not convertible into equity
securities of the company and accrued interest at a rate of
5.76% per annum. The short-term note was due and payable on
the first to occur of the one month anniversary of the issue date
or the date on which the company received at least $950,000 in
proceeds from equity or debt financing. The note contained
covenants and events of default customary for similar transactions.
The net proceeds from this transaction were approximately $940,000.
The warrants are exercisable for a period of 54 months commencing
on the six month anniversary of the issuance date at an initial
exercise price of $9.091 per share. On April 3, 2015, the
company entered into an amendment agreement with the holder of the
$950,000 short-term promissory note in order to amend such note to
extend its maturity date from March 19, 2015 to July 2,
2015. In addition, pursuant to the amendment agreement, the company
also agreed to grant the holder the right to exchange the principal
amount of the short-term note (and unpaid interest thereon) into
the securities of the company sold in the next financing, as
defined in the amendment agreement. This investor subsequently
agreed not to participate in the convertible debt financing for
which a closing was held June 8, 2015 and in consideration of
such election, the participation right was modified to allow him to
exchange such note for comparable securities in an alternative
transaction. In consideration of waivers previously granted by the
holder of potential events of default under the short-term note and
the amendment to extend the maturity date, the company agreed to
issue the holder warrants to purchase 351,852 shares of common
stock of the company. The warrants are exercisable for a period of
54 months commencing six months following the date of issuance and
have an exercise price equal to $2.79 per share. Through a series
of amendment agreements, the maturity date of this note was further
extended and the interest rate was increased to 12% per annum
in connection with such extensions.
On December 11, 2015, we entered into an exchange agreement
with the holder of the $950,000 note pursuant to which the company
agreed to issue such holder, in consideration of the cancellation
of the original note, a new convertible note in the aggregate
principal amount of $950,000 and warrants to purchase 422,222
shares of common stock. The closing of the exchange transaction
occurred on December 17, 2015. The new convertible note is
convertible into shares of common stock at an initial conversion
price of $2.25 per share, subject to adjustment. The new
convertible note is convertible beginning July 1, 2016 and is
due one year from the closing date. Based on the initial conversion
price, the note will be convertible into up to 422,222 shares of
common stock. If the company issues or sells shares of its common
stock, rights to purchase shares of its common stock, or securities
convertible into shares of its common stock for a price per share
that is less than the conversion price then in effect, such
conversion price will be decreased to equal 85% of such lower
price. The foregoing adjustments to the conversion price will not
apply to certain exempt issuances, including issuances pursuant to
certain employee benefit plans. In addition, the conversion price
is subject to adjustment upon stock splits, reverse stock splits,
and similar capital changes. The new convertible note bears
interest at 9% per annum with interest payable upon maturity
or on any earlier redemption date. Following the date on which the
new convertible note first becomes convertible, the company will
have the right to redeem all or any portion of the outstanding
principal balance of the note, plus all accrued but unpaid interest
at a price equal to 110% of such amount. The holder of the new
convertible note shall have the right to convert any or all of the
amount to be redeemed into common stock prior to redemption.
Subject to certain exceptions, the new convertible note is senior
to existing and future indebtedness of the company and will be
secured to the extent and as provided in the amended security
agreement entered into between the company and the holder. To
provide for the collateral to secure the repayment of the new
convertible note, MKA 79, LLC, an entity affiliated with J. David
Luce agreed to an amendment to the security agreement entered into
in August 2015 to provide that the new convertible note shall be
secured by the collateral defined in such earlier security
agreement. Subject to certain exceptions, the new convertible note
contains customary covenants against incurring additional
indebtedness and granting additional liens and contains customary
events of default. Upon the occurrence of an event of default under
the new convertible note, the holder may require the company to
repay all or a portion of the note in cash, at a price equal to
110% of the principal and accrued and unpaid interest.
Subject to certain limitations, the additional warrants are
exercisable on or after the first business day following the
twelve-month anniversary of the issue date; provided, however, if
the company consummates the closing with AEON, then the initial
exercise date of the additional warrants shall be the date that is
the three year anniversary date of such closing. The initial
exercise price of the additional warrants is $2.70 per share and is
subject to adjustment for certain events. If the company issues or
sells shares of its common stock, rights to purchase shares of its
common stock, or securities convertible into shares of its common
stock for a price per share that is less than the conversion price
of the new note, the exercise price of the additional warrants will
be decreased to a lower price based on the amount by which the
conversion price of the new note was reduced due to such
transaction. The foregoing adjustments to the exercise price for
future stock issues will not apply to certain exempt issuances,
including issuances pursuant to certain employee benefit plans. In
addition, the exercise price of the additional warrants is subject
to adjustment upon stock splits, reverse stock splits, and similar
capital changes. In addition, the additional warrants provide that,
after their initial exercise date, the company shall have the right
to cause the holder to exercise the additional warrants provided
that that the following conditions are satisfied: (i) the
closing bid price of the company’s common stock is at least
$4.05 for the 20 consecutive trading days prior to the date of the
mandatory exercise notice and (ii) the holder is not prevented
from exercising the additional warrants pursuant to a lockup
agreement. The additional warrants will expire 54 months from their
initial exercise date. The holder shall not have the right to
convert the new convertible note or exercise the additional
warrants to the extent that such conversion or exercise would
result in the holder being the beneficial owner in excess of 4.99%
of the company’s common stock. In addition, the holder shall
have no right to convert the new convertible note or exercise the
additional warrants if the issuance of the shares of common stock
upon such conversion or exercise would exceed the aggregate number
of shares the company may issue without breaching the
company’s obligations under Nasdaq listing rules.
On April 24, 2015, the company issued a promissory note in the
aggregate principal amount of $500,000 to Lazarus Investment
Partners LLLP, the beneficial owner of approximately 29.3% of the
company’s common stock at the time, in a private transaction.
The note was unsecured and was not convertible into equity
securities of the company. The note was originally due and payable
on the first to occur of July 2, 2015 or the date on which the
company received at least $900,000 in proceeds from equity or debt
financing transactions. Interest on the note was originally
5.76% per annum payable at maturity. The note contained terms
and events of default customary for similar transactions. In
consideration of the loan, the company and Lazarus entered into a
warrant amendment agreement pursuant to which the company agreed to
amend certain of the terms of the existing 692,626 common stock
purchase warrants held by Lazarus to reduce the exercise price of
such warrants to $2.25, which was above the most recently reported
closing consolidated bid price of the company’s common stock
prior to the execution of the transaction documents, and to extend
the expiration date of the warrants to October 25, 2019. The
warrants amended were issued in various transactions from 2010
through 2014 at exercise prices ranging between $7.92 and $18.00.
The fair value related to the warrant modifications was recorded as
a debt discount and amortized over the term of the agreement.
Through a series of amendment agreements, the maturity date of this
note was further extended and the interest rate was increased to
12% per annum in connection with such extensions. On
December 15, 2015, we entered into an exchange agreement with
Lazarus Investment Partners pursuant to which we agreed to issue
such holder, in consideration of the cancellation of the original
note, a new note in the aggregate principal amount of $532,811,
which amount includes $32,811 in accrued interest on their original
note, and warrants to purchase 111,111 shares of common stock. The
closing of the exchange transaction with Lazarus Investment
Partners occurred on December 15, 2015. The new note bears
interest at 20% per annum, payable in arrears, and is due upon
the earlier of (i) twelve months from the date of issuance,
(ii) June 8, 2016 if the company has not consummated the
closing with AEON by such date, or (iii) within 5 days of the
closing of a sale of equity or debt securities of the company, or
series of closings, as part of the same transaction, of equity or
debt securities within a period of 90 days, in the gross amount of
at least $5,000,000 in cash proceeds. The new note is neither
secured by any of the company’s assets nor convertible into
equity securities of the company. The new note contains certain
events of default that are customary for similar transactions.
Subject to certain limitations, the new warrants are exercisable on
or after the first business day following the twelve-month
anniversary of the issue date; provided, however, if the company
consummates the closing of the transaction with AEON, then the
initial exercise date of the new warrant shall be the date that is
the three year anniversary date of such closing. The initial
exercise price of the new warrants is $2.70 per share and is
subject to adjustment upon stock splits, reverse stock splits, and
similar capital changes. Pursuant to the exchange agreement entered
into between the company and Lazarus Investment Partners, the
expiration date of all warrants held by Lazarus Investment Partners
shall be amended to be December 15, 2022. Further, the holder
shall not have the right to exercise the warrants to the extent
that such exercise would result in it being the beneficial owner of
in excess of 4.99% of the company’s common stock. In
addition, the holder shall have no right to exercise the warrants
if the issuance of the shares of common stock upon such exercise
would exceed the aggregate number of shares the company may issue
without breaching the company’s obligations under Nasdaq
listing rules. The company agreed to grant the holder piggyback
registration rights with respect to the shares of common stock
issuable upon conversion of the new warrants.
On June 8, 2015, the company entered into definitive
agreements relating to a private placement of up to $3.0 million in
principal amount of senior secured convertible notes and common
stock purchase warrants. An initial closing for an aggregate
principal amount of $900,000 of notes and warrants to purchase
402,963 shares of common stock was held on June 8, 2015.
Subject to certain limitations, the warrants are exercisable on or
after the six month anniversary of the date of issuance at an
initial exercise price of $2.70 per share and will expire 54 months
from the initial exercise date. In addition, subject to certain
limitations, the warrants provide that, beginning six months from
issuance, the company shall have the right to cause the holder to
exercise the warrants provided that the following conditions are
satisfied: (i) the closing bid price of the company’s
common stock is at least $4.05 for the 20 consecutive trading days
prior to the date of the mandatory exercise notice and
(ii) all of the warrants issued in the transaction are called
by the company for a mandatory exercise. A final closing for up to
$2.1 million of debentures and warrants to purchase 933,333 shares
of common stock did not occur. As a condition of the initial
closing, the holder of an aggregate principal amount of $100,000 of
previously issued promissory notes was required to exchange such
notes and certain warrants held by it for senior secured notes and
warrants issued in this transaction. These notes, subject to
certain exceptions, rank senior to existing and future indebtedness
of the company and are secured to the extent and as provided in the
security agreement entered into between the company and the
purchasers. Each note matures on the one-year anniversary of the
issuance date thereof and, subject to certain limitations, is
convertible at any time at the option of the holder into shares of
the company’s common stock at an initial conversion price of
$2.25 per share. Subject to certain exemptions, if the company
issues or sells shares of its common stock, rights to purchase
shares of its common stock, or securities convertible into shares
of its common stock for a price per share that is less than the
conversion price then in effect, the conversion price then in
effect will be decreased to equal 85% of such lower price and the
exercise price of the warrants will be decreased to a lower price
based on the amount by which the conversion price of the notes was
reduced due to such transaction. The foregoing adjustments to the
conversion price will not apply to certain exempt issuances,
including issuances pursuant to certain employee benefit plans. In
addition, the conversion price is subject to adjustment upon stock
splits, reverse stock splits, and similar capital changes. The
senior secured notes bear interest at 9% per annum with
interest payable upon maturity or on any earlier redemption date.
At any time after the issuance date, the company will have the
right to redeem all or any portion of the outstanding principal
balance of the notes, plus all accrued but unpaid interest at a
price equal to 110% of such amount and the holders shall have the
right to convert any or all of the amount to be redeemed into
common stock prior to redemption. The notes are secured by a first
priority lien on the company’s assets related to its
“Inscrybe Referral and Order Management” and
“Inscrybe Hospital Discharge” solutions. Subject to
certain exceptions, the notes contain customary covenants against
incurring additional indebtedness and granting additional liens and
contain customary events of default. Upon the occurrence of an
event of default under the notes, a holder may require the company
to repay all or a portion of its notes in cash, at a price equal to
110% of the principal and accrued and unpaid interest.
The company also agreed to file a registration statement covering
the resale of the shares of the company’s common stock
issuable upon conversion of the June 8, 2015 notes and
exercise of the warrants and to use commercially reasonable efforts
to have the registration declared effective in a timely manner. The
Company will be subject to certain monetary penalties, as defined
in the agreement if the registration statement is not filed, does
not become effective on a timely basis, or does not remain
available for the resale, as such term is defined in the
registration rights agreement.
On August 7, 2015, the company issued a senior secured
promissory note in the aggregate principal amount of $320,000 to an
accredited investor in a private transaction. The note was due and
payable on December 31, 2015 and interest shall accrue on the
note at the rate of 10.0% per annum. The note was not
convertible into equity securities of the company and it contains
terms and events of default customary for similar transactions. The
note is secured by a first priority lien on certain of our assets,
as described in a security agreement entered into between the
company and the purchaser dated as of August 7, 2015. Subject
to certain exceptions, the note contains customary covenants
against incurring additional indebtedness and granting additional
liens and contains customary events of default. In consideration of
the loan, the company and the purchaser entered into a warrant
amendment agreement pursuant to which the company agreed to amend
certain of the terms of the existing 608,314 common stock purchase
warrants currently held by the purchaser and an affiliate to reduce
the exercise price of such warrants to $1.53 and to extend the
expiration date of the warrants to December 13, 2019. The
warrants amended were issued in various transactions from 2012
through 2013 at exercise prices ranging between $8.55 and $12.06.
The fair value related to the warrant modifications was recorded as
a debt discount and is being amortized over the term of the new
agreement. The purchaser is an entity affiliated with J. David
Luce. Following an extension of the maturity date of the senior
secured note to January 15, 2016, on such date we entered into
a note amendment with the investor pursuant to which we agreed to
modify certain of the terms of the senior secured note to extend
the maturity date to April 15, 2016 and to allow the investor
to elect to further extend the note for an additional 90 days. In
consideration for such agreements, the company agreed that the
senior secured note would be further modified so that it would be
convertible into shares of common stock of the company at an
initial conversion price of $4.86 per share, which was equal to the
most recent consolidated closing bid price of the company’s
common stock immediately prior to the execution of the amendment
agreement. Based on the conversion price, the principal amount of
the note will be convertible into up to 65,844 shares of common
stock. The conversion price is only subject to adjustment upon
stock splits, reverse stock splits, and similar capital changes.
The holder shall not have the right to convert the note to the
extent that such conversion would result in the holder being the
beneficial owner in excess of 4.99% of the company’s common
stock. The other terms and conditions of the note were not
amended.
On August 26, 2015, the company issued promissory notes in the
aggregate principal amount of $400,000 to Lazarus Investment
Partners LLLP, the beneficial owner of approximately 29.0% of the
company’s common stock at the time, and an entity affiliated
with J. David Luce in a private transaction. The notes are
unsecured obligations of the company and are not convertible into
equity securities of the company. The notes bear interest at
20% per annum, payable in arrears, and are due upon the
earlier of (i) August 26, 2016, or (ii) within 30
days of the closing of the contemplated acquisition, merger or
similar transaction with Peachstate Health Management, LLC (d/b/a
AEON Clinical Laboratories) as described above, or a similar
alternative acquisition, merger or similar transaction with an
unaffiliated third party, or (iii) the closing of a sale of
equity or debt securities of the company, or series of closings, as
part of the same transaction, of equity or debt securities within a
period of 90 days, in the gross amount of at least $5,000,000 in
cash proceeds. The holders have the right, at their option, to
convert interest and principal due on the note into any alternative
financing that may be undertaken by the company while the notes are
outstanding.
In September 2015, the company issued promissory notes in the
aggregate principal amount of $525,000 to accredited investors in a
private transaction. The notes are unsecured and are not
convertible into equity securities of the company. The notes bear
interest at 20% per annum, payable in arrears, and are due
upon the earlier of (i) September 18, 2016, or
(ii) within 30 days of the closing of a sale of equity or debt
securities of the company, or series of closings, as part of the
same transaction, of equity or debt securities within a period of
90 days, in the gross amount of at least $5,000,000 in cash
proceeds. The company also issued the investors warrants to
purchase an aggregate of 116,667 shares of common stock. The
warrants are exercisable commencing twelve months following their
issuance for a period of 54 months at an exercise price of $2.70
per share. These closings are part of an offering of up to $1
million of notes and 222,222 warrants.
Except for the June 8, 2015, December 11, 2015 and
December 15, 2015 transactions, the company allocated the
proceeds from the initial note transactions to the notes and the
related warrants based on the relative fair values of such
instruments using the fair value of the notes at a market rate of
interest and the fair value of the warrants based on the
Black-Scholes option pricing model and the applicable assumptions
set forth in Note 3 of Notes to Condensed Consolidated Financial
Statements. These allocations resulted in effective interest rates
for the $100,000 note of approximately 39% per annum, for the
$950,000 note of approximately 65% per annum, for the $500,000
note of approximately 71% per annum for the $800,000 senior
secured note of approximately 36% per annum, for the $320,000
secured note of approximately 63%, for the $400,000 note of
approximately 20% and for the $525,000 notes of approximately 54%,
respectively. However, since the subjective nature of the inputs
for the option pricing and other models used to calculate fair
values can materially affect fair value estimates, in
management’s opinion, such models may not provide a reliable
single measure of the fair value of the warrants and the resulting
effective interest rates. In connection with the note transactions
the company recorded promissory notes of $4,078,000, debt discount
of $913,000, a warrant liability of $2,690,000, non-cash loss on
extinguishments discussed below of $3,534,000 and additional
paid-in-capital of $3,068,000 related to the fair value of the
warrants.
In October 2015, the company issued a promissory note in the
aggregate principal amount of $450,000 to Peachstate Medical
Holdings LLC, d/b/a AEON Clinical Laboratories in a private
transaction. The note is unsecured and is not convertible into
equity securities of the company. The note bears interest at
20% per annum, payable in arrears, and is due upon the earlier
of (i) October 28, 2016, or (ii) within 30 days of
the closing of a sale of equity or debt securities of the company,
or series of closings, as part of the same transaction, of equity
or debt securities within a period of 90 days, in the gross amount
of at least $5,000,000 in cash proceeds. The company also issued
the investor warrants to purchase an aggregate of 111,111 shares of
common stock. The warrants are exercisable commencing twelve months
following their issuance for a period of 54 months at an exercise
price of $2.70 per share.
As a result of the ratchet provision included in the June 8,
2015 transaction, the company recorded a warrant liability and a
debt discount based on the fair value of the warrants issued in
connection with the new senior secured note. As a result of similar
provisions included in the December 11, 2015 transaction, the
company recorded a warrant liability and a loss on extinguishment
based on the difference between the reacquisition cost and the
carrying amount of the old note. As discussed more fully in Note 13
of Notes to Condensed Consolidated Financial Statements, the
company is required to revalue these warrants at the end of each
reporting period. In connection with the modifications of the
$100,000, $950,000 and $500,000 short-term notes discussed above,
the company issued additional warrants and agreed to certain
modifications that, for accounting purposes, resulted in the
extinguishment of certain old notes and the creation of new notes.
Accordingly, the company recorded non-cash losses on extinguishment
of approximately $557,000 as other expense in the fourth quarter of
fiscal 2015 ended June 30, 2015 and $2,977,000 in the second
quarter of fiscal 2016 ended December 31, 2015. The
modification of the $320,000 note on January 15, 2016 will be
accounted as an extinguishment in the third quarter of fiscal 2016.
The non-cash amortization of the debt discount of $244,000 and
$371,000 and deferred financing costs of $49,000 and $92,000 is
included in other expense for the three and six months ended
December 31, 2015, respectively. There was no amortization for
the three and six months ended December 31, 2014.
The following table sets forth the notes and unamortized debt
discount (in thousands):
December 31, 2015 June 30, 2015
Notes payable
Secured notes payable $ 2,170 $ 900
Unsecured notes payable 1,908 1,450
Unamortized debt discount (395 ) (200 )
Notes payable $ 3,683 $ 2,150</t>
  </si>
  <si>
    <t>Preferred Stock</t>
  </si>
  <si>
    <t>Equity [Abstract]</t>
  </si>
  <si>
    <t>8. Preferred Stock
As of December 31, 2015, there are 28,000 shares of Series B
preferred stock outstanding. The Series B preferred stock was
originally issued in a private financing in October 1999 and the
conversion and redemption features were amended in October 2002 to
provide for the rights and obligations described in this note. The
company has the right to repurchase the outstanding Series B
preferred stock at a redemption price equal to $25.00 per share,
plus accrued and unpaid dividends. The holder of such shares has
the right to convert shares of preferred stock into an aggregate of
approximately 28,000 shares of our common stock at a conversion
rate of $25.20 per share. In the event the company elects to redeem
these securities, the holder will be able to exercise its
conversion right subsequent to the date that we issue a notice of
redemption but prior to the deemed redemption date as would be set
forth in such notice. At December 31, 2015, the company has
accrued dividends in the amount of $35,000 which remain unpaid for
the period ended December 31, 2015.
As of December 31, 2015, there are 625,000 shares of Series D
convertible preferred stock outstanding. The Series D preferred
stock was issued in June 2013 in connection with the cancelation of
an aggregate principal amount of $6,500,000 of senior secured notes
and can be converted by the holders into an aggregate of 639,622
shares of common stock at an initial conversion rate of $9.77139
per share. During the quarter ended December 31, 2015, 40,000
shares of Series D preferred stock were converted into 40,935
shares of common stock. The holders of such shares have the right
to convert the preferred shares at any time commencing on the six
month anniversary of the issue date; however,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beginning two
years after issuance and to require holders to convert their Series
D preferred stock beginning three years after issuance. Dividends
on the Series D preferred stock accrue at a rate of 5% per
annum and are payable semi-annually in cash or stock at the
company’s option. At December 31, 2015, the company has
accrued dividends in the amount of approximately $167,000 which
remain unpaid for the period ended December 31, 2015.</t>
  </si>
  <si>
    <t>Shareholder's Equity</t>
  </si>
  <si>
    <t>9. Shareholder’s
Equity
The changes in shareholders’ equity for the six months ended
December 31, 2015 are summarized as follows (in
thousands):
Additional Total
Preferred Common Paid-in
Accumulated
Shareholders’
Stock Stock Capital Deficit Deficit
Balance, June 30, 2015 $ 69 $ 5 $ 205,946 $ (206,485 ) $ (465 )
Preferred stock dividends (202 ) (202 )
Share-based compensation expense 210 210
Restricted shares and stock options issued for services 363 363
Exercise of stock options
— 3 3
Conversion of Series D preferred stock (4 ) 4
—
Warrants issued for services 12 12
Warrants and conversion features releted to debt 2,166 2,166
Net loss (8,228 ) (8,228 )
Balance, December 31, 2015 $ 65 $ 5 $ 208,704 $ (214,915 ) $ (6,141 )
During the six months ended December 31, 2015 there were 518
stock options and no warrants exercised.</t>
  </si>
  <si>
    <t>Commitments and Contingencies</t>
  </si>
  <si>
    <t>Commitments and Contingencies Disclosure [Abstract]</t>
  </si>
  <si>
    <t>10. Commitments and
Contingencies
During fiscal 2009, the company purchased certain inventory
components under arrangements that required payment only after such
components where actually used in production. Based on the
company’s current production plans we have determined that
these components will not be used and we offset the inventory
balance for undelivered items against the related accounts payable
balance during the quarter ended March 31, 2015. Additionally,
we intend to return approximately $0.2 million of such items that
are included in the inventory and accounts payable balances as of
December 31, 2015. The vendor that provided these components
is currently disputing this arrangement and is requesting payment
for these items. In December 2015, the vendor served a summons and
complaint against the Company seeking to recover an alleged amount
due of approximately $2.1 million. The company believes the amount
at issue is approximately $1.2 million and intends to vigorously
contest this assertion. The caption of the litigation is Eurotech,
Inc. vs. Authentidate Holding Corp. and the venue is Circuit Court
of Howard County, State of Maryland, Case N. 13-C-15105926.
Plaintiff has alleged breach of contract and equitable relief.
Management does not believe that the ultimate resolution of this
matter will have a material adverse effect on our consolidated
financial position, results of operations or cash flows.
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We are not currently engaged in any other litigation which would be
anticipated to have a material adverse effect on our financial
condition or results of operations.
We have entered into employment agreements with our chief executive
officer, chief financial officer and interim chief strategy officer
that specify the executive’s current compensation, benefits
and perquisites, the executive’s entitlements upon
termination of employment, and other employment rights and
responsibilities. The employment period for our chief executive
officer and interim chief strategy officer ended on
January 27, 2016 in connection with the completion of the
merger transaction discussed more fully in Note 4 of Notes to
Condensed Consolidated Financial Statements. In connection with the
termination of the company’s employment relationship with its
former chief executive officer and president in February 2015, the
company is presently reviewing its severance obligations to him and
the vesting and other post-termination provisions of certain of the
unexercised stock options and other unvested stock options and
unvested restricted stock units held by him as of the effective
date of his separation from the company.
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15, we are not aware of any obligations under
such indemnification agreements that would require material
payments.</t>
  </si>
  <si>
    <t>Income Taxes</t>
  </si>
  <si>
    <t>Income Tax Disclosure [Abstract]</t>
  </si>
  <si>
    <t>11. Income Taxes
The company continues to recognize its tax benefits which are fully
offset by a valuation allowance due to the uncertainty that the
deferred tax assets will be realized. We will continue to evaluate
the realizability of our net deferred tax assets and may record
additional benefits in future earnings if we determine the
realization of these assets is more likely than not.</t>
  </si>
  <si>
    <t>Other Expense</t>
  </si>
  <si>
    <t>Other Income and Expenses [Abstract]</t>
  </si>
  <si>
    <t>12. Other Expense
Other expense consists of the following (in thousands):
Three Months Ended
Six Months Ended
December 31, December 31,
2015 2014 2015 2014
Amortization of debt discount $ (244 ) $
— $ (371 ) $
—
Amortization of deferred financing costs (49 )
— (92 )
—
Loss on entinguishment of notes (2,977 ) (2,977 )
Interest expense (64 )
— (144 )
—
Change in fair value of warrant liability (941 )
— (1,100 )
—
Total other expense $ (4,275 ) $
— $ (4,684 ) $
—
The amortization of debt discount and deferred financing costs and
the loss on extinguishment of notes for fiscal 2016 relates to the
notes discussed in Note 7 of Notes to Condensed Consolidated
Financial Statements.</t>
  </si>
  <si>
    <t>Fair Value Measurements</t>
  </si>
  <si>
    <t>Fair Value Disclosures [Abstract]</t>
  </si>
  <si>
    <t>13. Fair Value Measurements
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for identical assets or liabilities that are observable for
the asset or liability, either directly or indirectly.
• Level 3: Significant unobservable
inputs.
The company’s assets and liabilities subject to fair value
measurements as of December 31, 2015 and June 30, 2015
are as follows (in thousands):
Fair Value
Measurements
Using Fair Value
Hierarchy
Fair value Level 1 Level 2 Level 3
December 31, 2015
Warrant liability $ 2,690 $
— $
— $ 2,690
Total $ 2,690 $
— $
— $ 2,690
June 30, 2015
Warrant liability $ 214 $
— $
— $ 214
Total $ 214 $
— $
— $ 214
The warrant liability represents the fair value of the warrants
issued by the company in June 2015 and December 2015 that have
reset features. The company is required to revalue the warrant
liability at the end of each reporting period and record a non-cash
gain or loss in the statement of operations for the change in the
fair value of the warrant liability in the period in which the
change occurs. The fair value of the warrant liability is estimated
using an adjusted Black-Scholes model and the applicable level 1
and level 2 inputs disclosed in Note 3 of Notes to Condensed
Consolidated Financial Statements and an unobservable level 3 input
regarding the likelihood of a reset occurring. Since the company
uses a level 3 input, the warrant liability in included in the
level 3 category in the table above. Estimating fair value requires
the input of highly subjective assumptions and because changes in
such assumptions can materially affect the fair value estimate, in
management’s opinion, the existing models may not provide a
reliable single measure of the fair value of the related assets or
liabilities.
For the three and six months ended December 31, 2015, the
company recorded non-cash losses of approximately $941,000 and
$1,100,000 in other expense for the change in fair value of the
warrant liability. The company also recorded a warrant liability of
$1,376,000 in December 2015 in connection with the extinguishment
of the related note. For the three and six months ended
December 31, 2014, there were no gains or losses resulting
from the fair value measurement of assets or liabilities.</t>
  </si>
  <si>
    <t>Accounting Standards Adopted in Fiscal 2016</t>
  </si>
  <si>
    <t>Accounting Changes and Error Corrections [Abstract]</t>
  </si>
  <si>
    <t>14. Accounting Standards Adopted in
Fiscal 2016
The company has not adopted any FASB Accounting Standards Updates
(ASU) during fiscal 2016.</t>
  </si>
  <si>
    <t>Common Stock Warrants</t>
  </si>
  <si>
    <t>15. Common Stock Warrants
During the six months ended December 31, 2015, the company
issued warrants to purchase shares of its common stock as follows.
The company issued 11,111 warrants to a consultant for services
with an exercise price of $1.71 per share. These warrants have a
five year life and, are exercisable beginning six months after the
grant date. Under this consulting arrangement, the company may
grant up to an additional 88,888 warrants to this consultant based
on the achievement of performance targets. Unless such performance
targets are achieved, no additional warrants would be issued under
this arrangement. The fair value of these warrants, as determined
by the Black Scholes Model, was charged to operations on the grant
date. Further, as discussed more fully in Notes 7 of Notes to
Condensed Consolidated Financial Statements, the company issued
warrants to purchase approximately 761,000 shares of the
company’s common stock in connection with the issuance of
short-term notes in September and October 2015 and the modification
of certain short-term notes in December 2015.
A schedule of common stock warrant activity is as follows (in
thousands, except per share and average life data):
Number of Weighted Weighted Aggregate
Outstanding, June 30, 2015 3,741 $ 7.56
Issued 772 2.70
Expired (200 ) 5.67
Outstanding, December 31, 2015 4,313 5.22 4.81 $ 11,437
Exercisable, December 31, 2015 3,496 $ 5.67 4.71 $ 8,629</t>
  </si>
  <si>
    <t>Loss Per Share (Tables)</t>
  </si>
  <si>
    <t>Calculation of Basic and Diluted Loss Per Share</t>
  </si>
  <si>
    <t>The following table sets forth the calculation of basic and diluted
loss per share for the periods presented (in thousands, except per
share data):
Three Months Ended Six Months Ended
2015 2014 2015 2014
Net loss $ (6,165 ) $ (2,088 ) $ (8,228 ) $ (4,199 )
Preferred stock dividends (101 ) (101 ) (202 ) (202 )
Net loss applicable to common shareholders $ (6,266 ) $ (2,189 ) $ (8,430 ) $ (4,401 )
Weighted average shares 4,754 4,623 4,721 4,500
Basic and diluted loss per common share $ (1.32 ) $ (0.47 ) $ (1.79 ) $ (0.98 )</t>
  </si>
  <si>
    <t>Share-Based Compensation (Tables)</t>
  </si>
  <si>
    <t>Summary of Share-Based Compensation Expense by Category</t>
  </si>
  <si>
    <t>Share-based compensation by category is as follows (in
thousands):
Three Months Ended Six Months Ended
2015 2014 2015 2014
SG&amp;A $ 72 $ 124 $ 180 $ 263
Product development 10 20 20 20
Cost of revenues 5 10 10 10
Share-based compensation expense $ 87 $ 154 $ 210 $ 293</t>
  </si>
  <si>
    <t>Summary of Estimated Fair Value of Share-Based Compensation Using Black-Scholes Option Pricing Model and Assumptions</t>
  </si>
  <si>
    <t xml:space="preserve">volatility. The assumptions used in the company’s
Black-Scholes calculations for fiscal 2016 and 2015 are as
follows:
Risk Free Dividend Volatility Weighted
Fiscal year 2016 1.6 % 0 % 85 % 48
Fiscal year 2015 0.6 % 0 % 84 % 48 </t>
  </si>
  <si>
    <t>Summary of Stock Option Activity under Stock Option Plans for Employees and Non-Executive Directors</t>
  </si>
  <si>
    <t>Stock option activity under the company’s stock option plans
for employees and non-executive directors for the period ended
December 31, 2015 is as follows (in thousands, except per
share and average life data):
Employees Information Number of Weighted Weighted Aggregate
Outstanding June 30, 2015 237 $ 20.43
Granted 36 2.97
Exercised (1 ) 6.21
Expired/Forfeited (65 ) 18.09
Outstanding December 31, 2015 207 $ 18.18 6.08 $ 130
Exercisable December 31 2015 126 $ 25.38 3.46 $ 4
Expected to vest at December 31, 2015 64 $ 7.29 7.94 $ 99
Non-Executive Director Information Number of Weighted Weighted Aggregate
Outstanding June 30, 2015 243 $ 5.58
Granted 186 3.24
Expired (1 ) 54.00
Outstanding December 31, 2015 427 4.41 8.24 $ 1,151
Exercisable December 31 2015 413 $ 4.32 8.18 $ 1,151</t>
  </si>
  <si>
    <t>Inventory (Tables)</t>
  </si>
  <si>
    <t>Schedule of Inventory</t>
  </si>
  <si>
    <t>These inventory amounts are stated at the lower of cost or market
and consist of the following (in thousands):
December 31,
June 30,
2015 2015
Purchased components, net $ 31 $ 261
Finished goods 325 342
Total inventory $ 356 $ 603</t>
  </si>
  <si>
    <t>Other Intangible Assets (Tables)</t>
  </si>
  <si>
    <t>Net Licenses and Other Intangible Assets</t>
  </si>
  <si>
    <t>The following table sets forth licenses, net and other intangible
assets that are included in other assets as follows (in
thousands):
December 31, 2015 June 30, 2015
Gross Accumulated Net Book Gross Accumulated Net Book Useful Life
Patents $ 357 $ 288 $ 69 $ 357 $ 276 $ 81 17
Trademarks 229 113 116 214 108 106 20
Acquired technologies 95 78 17 95 72 23 2
Licenses 4,245 2,513 1,732 4,212 2,308 1,904 3 - 10
Total $ 4,926 $ 2,992 $ 1,934 $ 4,878 $ 2,764 $ 2,114</t>
  </si>
  <si>
    <t>Amortization Expense</t>
  </si>
  <si>
    <t>Amortization expense for the next five fiscal years and thereafter
is expected to be as follows (in thousands):
June 30,
2016 $ 296
2017 440
2018 348
2019 304
2020 277
Thereafter 269
$ 1,934</t>
  </si>
  <si>
    <t>Notes Payable (Tables)</t>
  </si>
  <si>
    <t>Schedule of Notes and Unamortized Debt Discount</t>
  </si>
  <si>
    <t>The following table sets forth the notes and unamortized debt
discount (in thousands):
December 31, 2015 June 30, 2015
Notes payable
Secured notes payable $ 2,170 $ 900
Unsecured notes payable 1,908 1,450
Unamortized debt discount (395 ) (200 )
Notes payable $ 3,683 $ 2,150</t>
  </si>
  <si>
    <t>Shareholder's Equity (Tables)</t>
  </si>
  <si>
    <t>Changes in Shareholders' Equity</t>
  </si>
  <si>
    <t>The changes in shareholders’ equity for the six months ended
December 31, 2015 are summarized as follows (in
thousands):
Additional Total
Preferred Common Paid-in
Accumulated
Shareholders’
Stock Stock Capital Deficit Deficit
Balance, June 30, 2015 $ 69 $ 5 $ 205,946 $ (206,485 ) $ (465 )
Preferred stock dividends (202 ) (202 )
Share-based compensation expense 210 210
Restricted shares and stock options issued for services 363 363
Exercise of stock options
— 3 3
Conversion of Series D preferred stock (4 ) 4
—
Warrants issued for services 12 12
Warrants and conversion features releted to debt 2,166 2,166
Net loss (8,228 ) (8,228 )
Balance, December 31, 2015 $ 65 $ 5 $ 208,704 $ (214,915 ) $ (6,141 )</t>
  </si>
  <si>
    <t>Other Expense (Tables)</t>
  </si>
  <si>
    <t>Summary of Other Expense</t>
  </si>
  <si>
    <t>Other expense consists of the following (in thousands):
Three Months Ended
Six Months Ended
December 31, December 31,
2015 2014 2015 2014
Amortization of debt discount $ (244 ) $
— $ (371 ) $
—
Amortization of deferred financing costs (49 )
— (92 )
—
Loss on entinguishment of notes (2,977 ) (2,977 )
Interest expense (64 )
— (144 )
—
Change in fair value of warrant liability (941 )
— (1,100 )
—
Total other expense $ (4,275 ) $
— $ (4,684 ) $
—</t>
  </si>
  <si>
    <t>Fair Value Measurements (Tables)</t>
  </si>
  <si>
    <t>Assets and Liabilities Subject To Fair Value Measurements</t>
  </si>
  <si>
    <t>The company’s assets and liabilities subject to fair value
measurements as of December 31, 2015 and June 30, 2015
are as follows (in thousands):
Fair Value
Measurements
Using Fair Value
Hierarchy
Fair value Level 1 Level 2 Level 3
December 31, 2015
Warrant liability $ 2,690 $
— $
— $ 2,690
Total $ 2,690 $
— $
— $ 2,690
June 30, 2015
Warrant liability $ 214 $
— $
— $ 214
Total $ 214 $
— $
— $ 214</t>
  </si>
  <si>
    <t>Common Stock Warrants (Tables)</t>
  </si>
  <si>
    <t>Schedule of Common Stock Warrant Activity</t>
  </si>
  <si>
    <t>A schedule of common stock warrant activity is as follows (in
thousands, except per share and average life data):
Number of Weighted Weighted Aggregate
Outstanding, June 30, 2015 3,741 $ 7.56
Issued 772 2.70
Expired (200 ) 5.67
Outstanding, December 31, 2015 4,313 5.22 4.81 $ 11,437
Exercisable, December 31, 2015 3,496 $ 5.67 4.71 $ 8,629</t>
  </si>
  <si>
    <t>Basis of Presentation and Liquidity - Additional Information (Detail) $ in Millions</t>
  </si>
  <si>
    <t>Dec. 31, 2015USD ($)</t>
  </si>
  <si>
    <t>Proceeds from debt financing transactions</t>
  </si>
  <si>
    <t>Short term debt obligation</t>
  </si>
  <si>
    <t>Reverse stock split</t>
  </si>
  <si>
    <t>one-for-nine</t>
  </si>
  <si>
    <t>Reverse stock split ratio</t>
  </si>
  <si>
    <t>Reverse stock split effective date</t>
  </si>
  <si>
    <t>Jan. 22,
		2016</t>
  </si>
  <si>
    <t>Loss Per Share - Calculation of Basic and Diluted Loss Per Share (Detail) - USD ($) $ / shares in Units, shares in Thousands, $ in Thousands</t>
  </si>
  <si>
    <t>Preferred stock dividends</t>
  </si>
  <si>
    <t>Net loss applicable to common shareholders</t>
  </si>
  <si>
    <t>Weighted average shares</t>
  </si>
  <si>
    <t>Loss Per Share - Additional Information (Detail) - shares</t>
  </si>
  <si>
    <t>Convertible Debt [Member]</t>
  </si>
  <si>
    <t>Earnings Per Share, Basic, by Common Class, Including Two Class Method [Line Items]</t>
  </si>
  <si>
    <t>Antidilutive securities outstanding</t>
  </si>
  <si>
    <t>Options [Member]</t>
  </si>
  <si>
    <t>Restricted Stock Units [Member]</t>
  </si>
  <si>
    <t>Warrants [Member]</t>
  </si>
  <si>
    <t>Series B Preferred Stock [Member]</t>
  </si>
  <si>
    <t>Share-Based Compensation - Summary of Share-Based Compensation Expense by Category (Detail) - USD ($) $ in Thousands</t>
  </si>
  <si>
    <t>Share-based Compensation Arrangement by Share-based Payment Award, Compensation Cost [Line Items]</t>
  </si>
  <si>
    <t>Share-based compensation expense</t>
  </si>
  <si>
    <t>SG&amp;A [Member]</t>
  </si>
  <si>
    <t>Product Development [Member]</t>
  </si>
  <si>
    <t>Cost of Revenues [Member]</t>
  </si>
  <si>
    <t>Share-Based Compensation - Additional Information (Detail) - USD ($)</t>
  </si>
  <si>
    <t>May. 01, 2014</t>
  </si>
  <si>
    <t>Jan. 31, 2016</t>
  </si>
  <si>
    <t>Share-based Compensation Arrangement by Share-based Payment Award [Line Items]</t>
  </si>
  <si>
    <t>Assumptions for estimated fair value of share based compensation</t>
  </si>
  <si>
    <t>Historical averages over the past five years and estimates of expected future  behavior.</t>
  </si>
  <si>
    <t>Stock option vesting period</t>
  </si>
  <si>
    <t>30 days</t>
  </si>
  <si>
    <t>Unrecognized compensation expense related to unvested share-based compensation arrangements</t>
  </si>
  <si>
    <t>Unrecognized compensation expense expected to be recognized over a weighted average period</t>
  </si>
  <si>
    <t>15 months</t>
  </si>
  <si>
    <t>Stock options exercised</t>
  </si>
  <si>
    <t>Value of stock option exercised</t>
  </si>
  <si>
    <t>Weighted average grant date fair value of options granted</t>
  </si>
  <si>
    <t>Total fair value of options vested</t>
  </si>
  <si>
    <t>Restricted stock units outstanding</t>
  </si>
  <si>
    <t>2011 Omnibus Equity Incentive Plan [Member]</t>
  </si>
  <si>
    <t>Common stock shares available for issuance</t>
  </si>
  <si>
    <t>Increase the number of shares of common stock available for issuance</t>
  </si>
  <si>
    <t>2011 Plan [Member] | Non-Executive [Member]</t>
  </si>
  <si>
    <t>Stock options issued</t>
  </si>
  <si>
    <t>Fair value of stock options issued</t>
  </si>
  <si>
    <t>Fair value of restricted common stock issued</t>
  </si>
  <si>
    <t>2011 Plan [Member] | Non-Executive [Member] | Restricted Stock [Member]</t>
  </si>
  <si>
    <t>Restricted common stock shares issued</t>
  </si>
  <si>
    <t>2011 Plan [Member] | Chief Strategy Officer [Member]</t>
  </si>
  <si>
    <t>2011 Plan [Member] | Subsequent Event [Member]</t>
  </si>
  <si>
    <t>2011 Plan [Member] | Subsequent Event [Member] | Restricted Stock [Member]</t>
  </si>
  <si>
    <t>Share-Based Compensation - Summary of Estimated Fair Value of Share-Based Compensation using Black-Scholes Option Pricing Model and Assumptions (Detail)</t>
  </si>
  <si>
    <t>12 Months Ended</t>
  </si>
  <si>
    <t>Risk Free Interest Rate</t>
  </si>
  <si>
    <t>1.60%</t>
  </si>
  <si>
    <t>0.60%</t>
  </si>
  <si>
    <t>Dividend Yield</t>
  </si>
  <si>
    <t>0.00%</t>
  </si>
  <si>
    <t>Volatility Factor</t>
  </si>
  <si>
    <t>85.00%</t>
  </si>
  <si>
    <t>84.00%</t>
  </si>
  <si>
    <t>Weighted Average Expected Option Life (Months)</t>
  </si>
  <si>
    <t>48 months</t>
  </si>
  <si>
    <t>Share-Based Compensation - Summary of Stock Option Activity under Stock Option Plans for Employees and Non-Executive Directors (Detail) - USD ($) $ / shares in Units, $ in Thousands</t>
  </si>
  <si>
    <t>Number of Options</t>
  </si>
  <si>
    <t>Exercised</t>
  </si>
  <si>
    <t>Employees Information [Member]</t>
  </si>
  <si>
    <t>Outstanding, Balance</t>
  </si>
  <si>
    <t>Granted</t>
  </si>
  <si>
    <t>Expired/Forfeited</t>
  </si>
  <si>
    <t>Exercisable, Balance</t>
  </si>
  <si>
    <t>Expected to vest, Balance</t>
  </si>
  <si>
    <t>Weighted Average Exercise Price</t>
  </si>
  <si>
    <t>Weighted Average Remaining Contractual Life (Years)</t>
  </si>
  <si>
    <t>6 years 29 days</t>
  </si>
  <si>
    <t>3 years 5 months 16 days</t>
  </si>
  <si>
    <t>7 years 11 months 9 days</t>
  </si>
  <si>
    <t>Aggregate Intrinsic Value</t>
  </si>
  <si>
    <t>Outstanding December 31, 2015</t>
  </si>
  <si>
    <t>Non-Executive Director Information [Member]</t>
  </si>
  <si>
    <t>Expired</t>
  </si>
  <si>
    <t>8 years 2 months 27 days</t>
  </si>
  <si>
    <t>8 years 2 months 5 days</t>
  </si>
  <si>
    <t>Acquisition - Additional Information (Detail) - Peachstate Health Management, LLC [Member]</t>
  </si>
  <si>
    <t>Jan. 27, 2015USD ($)shares</t>
  </si>
  <si>
    <t>Business Acquisition [Line Items]</t>
  </si>
  <si>
    <t>Common stock percentage on approval of merger transaction</t>
  </si>
  <si>
    <t>5.00%</t>
  </si>
  <si>
    <t>Common stock minimum holding percentage for preferential rights</t>
  </si>
  <si>
    <t>10.00%</t>
  </si>
  <si>
    <t>Additional common stock percentage on closing of merger transaction</t>
  </si>
  <si>
    <t>90.00%</t>
  </si>
  <si>
    <t>Date of acquisition</t>
  </si>
  <si>
    <t>Jan. 27,
		2015</t>
  </si>
  <si>
    <t>Common stock percentage on closing of merger transaction</t>
  </si>
  <si>
    <t>19.90%</t>
  </si>
  <si>
    <t>EBITDA target</t>
  </si>
  <si>
    <t>Number of common stock shares received on acquisition | shares</t>
  </si>
  <si>
    <t>EBITDA target for four fiscal years</t>
  </si>
  <si>
    <t>Inventory - Schedule of Inventory (Detail) - USD ($) $ in Thousands</t>
  </si>
  <si>
    <t>Purchased components, net</t>
  </si>
  <si>
    <t>Finished goods</t>
  </si>
  <si>
    <t>Total inventory</t>
  </si>
  <si>
    <t>Other Intangible Assets - Net Licenses and Other Intangible Assets (Detail) - USD ($) $ in Thousands</t>
  </si>
  <si>
    <t>Finite-Lived Intangible Assets [Line Items]</t>
  </si>
  <si>
    <t>Gross Carrying Amount</t>
  </si>
  <si>
    <t>Accumulated Amortization</t>
  </si>
  <si>
    <t>Net Book Value</t>
  </si>
  <si>
    <t>Patents [Member]</t>
  </si>
  <si>
    <t>Useful Life In Years</t>
  </si>
  <si>
    <t>17 years</t>
  </si>
  <si>
    <t>Trademarks [Member]</t>
  </si>
  <si>
    <t>20 years</t>
  </si>
  <si>
    <t>Acquired Technologies [Member]</t>
  </si>
  <si>
    <t>2 years</t>
  </si>
  <si>
    <t>Licenses [Member]</t>
  </si>
  <si>
    <t>Minimum [Member] | Licenses [Member]</t>
  </si>
  <si>
    <t>3 years</t>
  </si>
  <si>
    <t>Maximum [Member] | Licenses [Member]</t>
  </si>
  <si>
    <t>10 years</t>
  </si>
  <si>
    <t>Other Intangible Assets - Additional Information (Detail) - USD ($)</t>
  </si>
  <si>
    <t>Goodwill</t>
  </si>
  <si>
    <t>Amortization expense</t>
  </si>
  <si>
    <t>Other Intangible Assets - Amortization Expense (Detail) - USD ($) $ in Thousands</t>
  </si>
  <si>
    <t>Thereafter</t>
  </si>
  <si>
    <t>Notes Payable - Additional Information (Detail) - USD ($)</t>
  </si>
  <si>
    <t>Dec. 15, 2015</t>
  </si>
  <si>
    <t>Dec. 11, 2015</t>
  </si>
  <si>
    <t>Aug. 26, 2015</t>
  </si>
  <si>
    <t>Aug. 07, 2015</t>
  </si>
  <si>
    <t>Jun. 08, 2015</t>
  </si>
  <si>
    <t>Apr. 24, 2015</t>
  </si>
  <si>
    <t>Apr. 03, 2015</t>
  </si>
  <si>
    <t>Feb. 17, 2015</t>
  </si>
  <si>
    <t>Jan. 29, 2015</t>
  </si>
  <si>
    <t>Oct. 31, 2015</t>
  </si>
  <si>
    <t>Sep. 30, 2015</t>
  </si>
  <si>
    <t>Mar. 31, 2016</t>
  </si>
  <si>
    <t>Jun. 30, 2014</t>
  </si>
  <si>
    <t>Jun. 30, 2013</t>
  </si>
  <si>
    <t>Debt Instrument [Line Items]</t>
  </si>
  <si>
    <t>Issuance of secured promissory notes</t>
  </si>
  <si>
    <t>Debt instrument interest rate</t>
  </si>
  <si>
    <t>9.00%</t>
  </si>
  <si>
    <t>Aggregate principal amount of promissory notes</t>
  </si>
  <si>
    <t>Issuance of warrants</t>
  </si>
  <si>
    <t>Net proceeds from issuance of short term promissory notes</t>
  </si>
  <si>
    <t>Warrants, exercisable period</t>
  </si>
  <si>
    <t>54 months</t>
  </si>
  <si>
    <t>Exercise price of warrants</t>
  </si>
  <si>
    <t>Exchange transaction, closing date</t>
  </si>
  <si>
    <t>Dec. 17,
		2015</t>
  </si>
  <si>
    <t>Debt instrument conversion price</t>
  </si>
  <si>
    <t>Debt instrument conversion price percentage decreased</t>
  </si>
  <si>
    <t>Debt instrument redemption price percentage</t>
  </si>
  <si>
    <t>110.00%</t>
  </si>
  <si>
    <t>Common stock price per share</t>
  </si>
  <si>
    <t>Warrant expiration date</t>
  </si>
  <si>
    <t>Dec. 13,
		2019</t>
  </si>
  <si>
    <t>Oct. 28,
		2016</t>
  </si>
  <si>
    <t>Proceeds from notes payable</t>
  </si>
  <si>
    <t>Issuance of warrants to purchase common stock</t>
  </si>
  <si>
    <t>Warrants exercisable commencing period</t>
  </si>
  <si>
    <t>12 months</t>
  </si>
  <si>
    <t>Warrants offered or issued</t>
  </si>
  <si>
    <t>Debt discount</t>
  </si>
  <si>
    <t>Gain or loss on the extinguishment</t>
  </si>
  <si>
    <t>Additional paid-in-capital related to issuance of warrants</t>
  </si>
  <si>
    <t>Amortization of debt discount</t>
  </si>
  <si>
    <t>Amortization of deferred financing costs</t>
  </si>
  <si>
    <t>Senior Secured Convertible Notes [Member]</t>
  </si>
  <si>
    <t>Debt instrument expiration period</t>
  </si>
  <si>
    <t>1 year</t>
  </si>
  <si>
    <t>Debt instrument consecutive trading days</t>
  </si>
  <si>
    <t>20 days</t>
  </si>
  <si>
    <t>Class of warrant of right exercised</t>
  </si>
  <si>
    <t>Promissory Note [Member]</t>
  </si>
  <si>
    <t>Promissory Note [Member] | Peachstate Medical Holdings LLC [Member]</t>
  </si>
  <si>
    <t>Senior Secured Notes [Member]</t>
  </si>
  <si>
    <t>Effective interest rate of notes</t>
  </si>
  <si>
    <t>36.00%</t>
  </si>
  <si>
    <t>Convertible Notes [Member]</t>
  </si>
  <si>
    <t>Convertible Notes [Member] | Additional Warrant [Member]</t>
  </si>
  <si>
    <t>Ownership percentage by noncontrolling owners</t>
  </si>
  <si>
    <t>4.99%</t>
  </si>
  <si>
    <t>Lazarus Investment Partners LLLP [Member]</t>
  </si>
  <si>
    <t>Debt instrument maturity date</t>
  </si>
  <si>
    <t>Jul. 2,
		2015</t>
  </si>
  <si>
    <t>20.00%</t>
  </si>
  <si>
    <t>5.76%</t>
  </si>
  <si>
    <t>12.00%</t>
  </si>
  <si>
    <t>Proceeds to be raised from other financing sources to repay the note</t>
  </si>
  <si>
    <t>29.00%</t>
  </si>
  <si>
    <t>29.30%</t>
  </si>
  <si>
    <t>Warrants held by related party</t>
  </si>
  <si>
    <t>Oct. 25,
		2019</t>
  </si>
  <si>
    <t>Accrued interest</t>
  </si>
  <si>
    <t>Maturity date, description</t>
  </si>
  <si>
    <t>(i) twelve months from  the date of issuance, (ii) June 8, 2016 if the company has not consummated the  closing with AEON by such date, or (iii) within 5 days of the closing of a sale  of equity or debt securities of the company, or series of closings, as part of  the same transaction, of equity or debt securities within a period of 90 days,  in the gross amount of at least $5,000,000 in cash proceeds.</t>
  </si>
  <si>
    <t>71.00%</t>
  </si>
  <si>
    <t>Private Placement [Member]</t>
  </si>
  <si>
    <t>Promissory Note, With 8% [Member]</t>
  </si>
  <si>
    <t>8.00%</t>
  </si>
  <si>
    <t>Gross proceeds from issuance of common stock and warrants</t>
  </si>
  <si>
    <t>6 months</t>
  </si>
  <si>
    <t>Additional proceeds from notes payable</t>
  </si>
  <si>
    <t>39.00%</t>
  </si>
  <si>
    <t>Promissory Note 5.76% Interest Rate [Member] | Luce Promissory Note [Member]</t>
  </si>
  <si>
    <t>65.00%</t>
  </si>
  <si>
    <t>Debt instrument carrying amount</t>
  </si>
  <si>
    <t>Promissory Note 5.76% Interest Rate [Member] | Prior to Amendment [Member] | Luce Promissory Note [Member]</t>
  </si>
  <si>
    <t>Mar. 19,
		2015</t>
  </si>
  <si>
    <t>Promissory Note 5.76% Interest Rate [Member] | Post Amendment [Member] | Luce Promissory Note [Member]</t>
  </si>
  <si>
    <t>Promissory Note 12% Interest Rate [Member]</t>
  </si>
  <si>
    <t>Senior Secured Promissory Note 10.0% Interest Rate [Member]</t>
  </si>
  <si>
    <t>63.00%</t>
  </si>
  <si>
    <t>20% Promissory Note [Member]</t>
  </si>
  <si>
    <t>20% Promissory Note [Member] | Promissory Note [Member]</t>
  </si>
  <si>
    <t>(i) August 26, 2016, or (ii) within 30 days of the closing of the contemplated acquisition, merger or similar transaction with Peachstate Health Management, LLC (d/b/a AEON Clinical Laboratories) as described above, or a similar alternative acquisition, merger or similar transaction with an unaffiliated third party, or (iii) the closing of a sale of equity or debt securities of the company, or series of closings, as part of the same transaction, of equity or debt securities within a period of 90 days, in the gross amount of at least $5,000,000 in cash proceeds.</t>
  </si>
  <si>
    <t>(i) October 28, 2016, or (ii) within 30 days of the closing of a sale of equity  or debt securities of the company, or series of closings, as part of the same  transaction, of equity or debt securities within a period of 90 days, in the  gross amount of at least $5,000,000 in cash proceeds.</t>
  </si>
  <si>
    <t>Unsecured Promissory Note 20% Interest Rate [Member]</t>
  </si>
  <si>
    <t>54.00%</t>
  </si>
  <si>
    <t>Promissory Note 5.76% and 8% Interest Rate[Member]</t>
  </si>
  <si>
    <t>Promissory Note 5.76% and 8% Interest Rate[Member] | Forecast [Member]</t>
  </si>
  <si>
    <t>Minimum [Member]</t>
  </si>
  <si>
    <t>Minimum [Member] | Senior Secured Convertible Notes [Member]</t>
  </si>
  <si>
    <t>Minimum [Member] | Convertible Notes [Member] | Additional Warrant [Member]</t>
  </si>
  <si>
    <t>Minimum [Member] | Lazarus Investment Partners LLLP [Member]</t>
  </si>
  <si>
    <t>Maximum [Member]</t>
  </si>
  <si>
    <t>Maximum [Member] | Lazarus Investment Partners LLLP [Member]</t>
  </si>
  <si>
    <t>Secured Promissory Note [Member]</t>
  </si>
  <si>
    <t>Mar. 30,
		2015</t>
  </si>
  <si>
    <t>6.00%</t>
  </si>
  <si>
    <t>Notes Payable - Schedule of Notes and Unamortized Debt Discount (Detail) - USD ($) $ in Thousands</t>
  </si>
  <si>
    <t>Notes payable</t>
  </si>
  <si>
    <t>Secured notes payable</t>
  </si>
  <si>
    <t>Unsecured notes payable</t>
  </si>
  <si>
    <t>Unamortized debt discount</t>
  </si>
  <si>
    <t>Preferred Stock - Additional Information (Detail) - USD ($)</t>
  </si>
  <si>
    <t>Preferred Stock [Line Items]</t>
  </si>
  <si>
    <t>Principal amount of senior secured notes</t>
  </si>
  <si>
    <t>Preferred stock redemption price per share</t>
  </si>
  <si>
    <t>Conversion rate of common stock per share</t>
  </si>
  <si>
    <t>Conversion of preferred stock and accrued dividends into common stock shares</t>
  </si>
  <si>
    <t>Accrued dividend</t>
  </si>
  <si>
    <t>Accrued dividend rate</t>
  </si>
  <si>
    <t>Preferred stock repurchased period</t>
  </si>
  <si>
    <t>Preferred stock conversion period</t>
  </si>
  <si>
    <t>Number of preferred stock, shares converted</t>
  </si>
  <si>
    <t>Number of common stock issued upon conversion</t>
  </si>
  <si>
    <t>Shareholder's Equity - Changes in Shareholders' Equity (Detail) - USD ($) $ in Thousands</t>
  </si>
  <si>
    <t>Stockholders Equity [Line Items]</t>
  </si>
  <si>
    <t>Beginning balance</t>
  </si>
  <si>
    <t>Exercise of stock options</t>
  </si>
  <si>
    <t>Warrants and conversion features related to debt</t>
  </si>
  <si>
    <t>Ending balance</t>
  </si>
  <si>
    <t>Preferred Stock [Member]</t>
  </si>
  <si>
    <t>Conversion of Series D preferred stock</t>
  </si>
  <si>
    <t>Common Stock [Member]</t>
  </si>
  <si>
    <t>Additional Paid-in Capital [Member]</t>
  </si>
  <si>
    <t>Accumulated Deficit [Member]</t>
  </si>
  <si>
    <t>Shareholder's Equity - Additional Information (Detail) - shares</t>
  </si>
  <si>
    <t>Warrants exercised</t>
  </si>
  <si>
    <t>Commitments and Contingencies - Additional Information (Detail) $ in Millions</t>
  </si>
  <si>
    <t>Contingencies And Commitments [Line Items]</t>
  </si>
  <si>
    <t>Amount at issue with regard to purchase arrangement</t>
  </si>
  <si>
    <t>Alleged amount due</t>
  </si>
  <si>
    <t>Inventory and Accounts Payable [Member]</t>
  </si>
  <si>
    <t>Amount intended to be returned</t>
  </si>
  <si>
    <t>Other Expense - Summary of Other Expense (Detail) - USD ($) $ in Thousands</t>
  </si>
  <si>
    <t>Interest expense</t>
  </si>
  <si>
    <t>Change in fair value of warrant liability</t>
  </si>
  <si>
    <t>Total other expense</t>
  </si>
  <si>
    <t>Fair Value Measurements - Assets and Liabilities Subject To Fair Value Measurements (Detail) - USD ($) $ in Thousands</t>
  </si>
  <si>
    <t>Fair Value, Assets and Liabilities Measured on Recurring and Nonrecurring Basis [Line Items]</t>
  </si>
  <si>
    <t>Warranty Liability [Member]</t>
  </si>
  <si>
    <t>Level 3 [Member]</t>
  </si>
  <si>
    <t>Level 3 [Member] | Warranty Liability [Member]</t>
  </si>
  <si>
    <t>Fair Value Measurements - Additional Information (Detail) - USD ($)</t>
  </si>
  <si>
    <t>Gains or losses resulting from fair value measurement of financial assets included in earnings</t>
  </si>
  <si>
    <t>Common Stock Warrants - Additional Information (Detail) - $ / shares</t>
  </si>
  <si>
    <t>Class of Warrant or Right [Line Items]</t>
  </si>
  <si>
    <t>Warrant exercise price per share</t>
  </si>
  <si>
    <t>Consultant for Services [Member]</t>
  </si>
  <si>
    <t>Warrants issued to consultant for services</t>
  </si>
  <si>
    <t>Warrants life</t>
  </si>
  <si>
    <t>5 years</t>
  </si>
  <si>
    <t>Class of warrant or right number of warrants issued based on achievement of performance targets</t>
  </si>
  <si>
    <t>Class of warrant or right number of warrants to be issued unless performance targets achieved</t>
  </si>
  <si>
    <t>Common Stock Warrants - Schedule of Common Stock Warrant Activity (Detail) - Warrants [Member] $ / shares in Units, shares in Thousands, $ in Thousands</t>
  </si>
  <si>
    <t>Dec. 31, 2015USD ($)$ / sharesshares</t>
  </si>
  <si>
    <t>Number of Shares</t>
  </si>
  <si>
    <t>Outstanding, Beginning balance | shares</t>
  </si>
  <si>
    <t>Warrants issued | shares</t>
  </si>
  <si>
    <t>Warrants expired | shares</t>
  </si>
  <si>
    <t>Outstanding, Ending balance | shares</t>
  </si>
  <si>
    <t>Exercisable, December 31, 2015 | shares</t>
  </si>
  <si>
    <t>Weighted Average Exercise Price Per Share</t>
  </si>
  <si>
    <t>Outstanding, Beginning balance | $ / shares</t>
  </si>
  <si>
    <t>Warrants issued | $ / shares</t>
  </si>
  <si>
    <t>Warrants expired | $ / shares</t>
  </si>
  <si>
    <t>Outstanding, Ending balance | $ / shares</t>
  </si>
  <si>
    <t>Exercisable, December 31, 2015 | $ / shares</t>
  </si>
  <si>
    <t>Outstanding, December 31, 2015</t>
  </si>
  <si>
    <t>4 years 9 months 22 days</t>
  </si>
  <si>
    <t>Exercisable, December 31, 2015</t>
  </si>
  <si>
    <t>4 years 8 months 16 days</t>
  </si>
  <si>
    <t>Outstanding, December 31, 2015 | $</t>
  </si>
  <si>
    <t>Exercisable, December 31, 2015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_(&quot;$ &quot;#,##0.00000_);_(&quot;$ &quot;(#,##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5074</v>
      </c>
    </row>
    <row spans="1:3" r="12">
      <c s="4" r="A12" t="s">
        <v>19</v>
      </c>
      <c s="4" r="B12" t="s">
        <v>20</v>
      </c>
    </row>
    <row spans="1:3" r="13">
      <c s="4" r="A13" t="s">
        <v>21</v>
      </c>
      <c s="4" r="B13" t="s">
        <v>22</v>
      </c>
    </row>
    <row spans="1:3" r="14">
      <c s="4" r="A14" t="s">
        <v>23</v>
      </c>
      <c s="6" r="C14" t="n">
        <v>577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7</v>
      </c>
      <c s="2" r="B1" t="s">
        <v>1</v>
      </c>
    </row>
    <row spans="1:2" r="2">
      <c s="2" r="B2" t="s">
        <v>2</v>
      </c>
    </row>
    <row spans="1:2" r="3">
      <c s="3" r="A3" t="s">
        <v>125</v>
      </c>
    </row>
    <row spans="1:2" r="4">
      <c s="4" r="A4" t="s">
        <v>97</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6</v>
      </c>
      <c s="2" r="B1" t="s">
        <v>1</v>
      </c>
    </row>
    <row spans="1:2" r="2">
      <c s="2" r="B2" t="s">
        <v>2</v>
      </c>
    </row>
    <row spans="1:2" r="3">
      <c s="3" r="A3" t="s">
        <v>134</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9</v>
      </c>
      <c s="7" r="C3" t="n">
        <v>247</v>
      </c>
    </row>
    <row spans="1:3" r="4">
      <c s="4" r="A4" t="s">
        <v>28</v>
      </c>
      <c s="6" r="B4" t="n">
        <v>121</v>
      </c>
      <c s="6" r="C4" t="n">
        <v>256</v>
      </c>
    </row>
    <row spans="1:3" r="5">
      <c s="4" r="A5" t="s">
        <v>29</v>
      </c>
      <c s="6" r="B5" t="n">
        <v>197</v>
      </c>
      <c s="6" r="C5" t="n">
        <v>274</v>
      </c>
    </row>
    <row spans="1:3" r="6">
      <c s="4" r="A6" t="s">
        <v>30</v>
      </c>
      <c s="6" r="B6" t="n">
        <v>356</v>
      </c>
      <c s="6" r="C6" t="n">
        <v>603</v>
      </c>
    </row>
    <row spans="1:3" r="7">
      <c s="4" r="A7" t="s">
        <v>31</v>
      </c>
      <c s="6" r="B7" t="n">
        <v>379</v>
      </c>
      <c s="6" r="C7" t="n">
        <v>222</v>
      </c>
    </row>
    <row spans="1:3" r="8">
      <c s="4" r="A8" t="s">
        <v>32</v>
      </c>
      <c s="6" r="B8" t="n">
        <v>1172</v>
      </c>
      <c s="6" r="C8" t="n">
        <v>1602</v>
      </c>
    </row>
    <row spans="1:3" r="9">
      <c s="4" r="A9" t="s">
        <v>33</v>
      </c>
      <c s="6" r="B9" t="n">
        <v>208</v>
      </c>
      <c s="6" r="C9" t="n">
        <v>301</v>
      </c>
    </row>
    <row spans="1:3" r="10">
      <c s="3" r="A10" t="s">
        <v>34</v>
      </c>
    </row>
    <row spans="1:3" r="11">
      <c s="4" r="A11" t="s">
        <v>35</v>
      </c>
      <c s="6" r="B11" t="n">
        <v>1732</v>
      </c>
      <c s="6" r="C11" t="n">
        <v>1904</v>
      </c>
    </row>
    <row spans="1:3" r="12">
      <c s="4" r="A12" t="s">
        <v>36</v>
      </c>
      <c s="6" r="B12" t="n">
        <v>302</v>
      </c>
      <c s="6" r="C12" t="n">
        <v>356</v>
      </c>
    </row>
    <row spans="1:3" r="13">
      <c s="4" r="A13" t="s">
        <v>37</v>
      </c>
      <c s="6" r="B13" t="n">
        <v>3414</v>
      </c>
      <c s="6" r="C13" t="n">
        <v>4163</v>
      </c>
    </row>
    <row spans="1:3" r="14">
      <c s="3" r="A14" t="s">
        <v>38</v>
      </c>
    </row>
    <row spans="1:3" r="15">
      <c s="4" r="A15" t="s">
        <v>39</v>
      </c>
      <c s="6" r="B15" t="n">
        <v>3047</v>
      </c>
      <c s="6" r="C15" t="n">
        <v>2109</v>
      </c>
    </row>
    <row spans="1:3" r="16">
      <c s="4" r="A16" t="s">
        <v>40</v>
      </c>
      <c s="6" r="B16" t="n">
        <v>3683</v>
      </c>
      <c s="6" r="C16" t="n">
        <v>2150</v>
      </c>
    </row>
    <row spans="1:3" r="17">
      <c s="4" r="A17" t="s">
        <v>41</v>
      </c>
      <c s="6" r="B17" t="n">
        <v>2690</v>
      </c>
      <c s="6" r="C17" t="n">
        <v>214</v>
      </c>
    </row>
    <row spans="1:3" r="18">
      <c s="4" r="A18" t="s">
        <v>42</v>
      </c>
      <c s="6" r="B18" t="n">
        <v>63</v>
      </c>
      <c s="6" r="C18" t="n">
        <v>67</v>
      </c>
    </row>
    <row spans="1:3" r="19">
      <c s="4" r="A19" t="s">
        <v>43</v>
      </c>
      <c s="6" r="B19" t="n">
        <v>9483</v>
      </c>
      <c s="6" r="C19" t="n">
        <v>4540</v>
      </c>
    </row>
    <row spans="1:3" r="20">
      <c s="4" r="A20" t="s">
        <v>44</v>
      </c>
      <c s="6" r="B20" t="n">
        <v>72</v>
      </c>
      <c s="6" r="C20" t="n">
        <v>88</v>
      </c>
    </row>
    <row spans="1:3" r="21">
      <c s="4" r="A21" t="s">
        <v>45</v>
      </c>
      <c s="7" r="B21" t="n">
        <v>9555</v>
      </c>
      <c s="7" r="C21" t="n">
        <v>4628</v>
      </c>
    </row>
    <row spans="1:3" r="22">
      <c s="4" r="A22" t="s">
        <v>46</v>
      </c>
      <c s="4" r="B22" t="s">
        <v>47</v>
      </c>
      <c s="4" r="C22" t="s">
        <v>47</v>
      </c>
    </row>
    <row spans="1:3" r="23">
      <c s="3" r="A23" t="s">
        <v>48</v>
      </c>
    </row>
    <row spans="1:3" r="24">
      <c s="4" r="A24" t="s">
        <v>49</v>
      </c>
      <c s="7" r="B24" t="n">
        <v>65</v>
      </c>
      <c s="7" r="C24" t="n">
        <v>69</v>
      </c>
    </row>
    <row spans="1:3" r="25">
      <c s="4" r="A25" t="s">
        <v>50</v>
      </c>
      <c s="6" r="B25" t="n">
        <v>5</v>
      </c>
      <c s="6" r="C25" t="n">
        <v>5</v>
      </c>
    </row>
    <row spans="1:3" r="26">
      <c s="4" r="A26" t="s">
        <v>51</v>
      </c>
      <c s="6" r="B26" t="n">
        <v>208704</v>
      </c>
      <c s="6" r="C26" t="n">
        <v>205946</v>
      </c>
    </row>
    <row spans="1:3" r="27">
      <c s="4" r="A27" t="s">
        <v>52</v>
      </c>
      <c s="6" r="B27" t="n">
        <v>-214915</v>
      </c>
      <c s="6" r="C27" t="n">
        <v>-206485</v>
      </c>
    </row>
    <row spans="1:3" r="28">
      <c s="4" r="A28" t="s">
        <v>53</v>
      </c>
      <c s="6" r="B28" t="n">
        <v>-6141</v>
      </c>
      <c s="6" r="C28" t="n">
        <v>-465</v>
      </c>
    </row>
    <row spans="1:3" r="29">
      <c s="4" r="A29" t="s">
        <v>54</v>
      </c>
      <c s="7" r="B29" t="n">
        <v>3414</v>
      </c>
      <c s="7" r="C29" t="n">
        <v>4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3</v>
      </c>
      <c s="2" r="B1" t="s">
        <v>1</v>
      </c>
    </row>
    <row spans="1:2" r="2">
      <c s="2" r="B2" t="s">
        <v>2</v>
      </c>
    </row>
    <row spans="1:2" r="3">
      <c s="3" r="A3" t="s">
        <v>134</v>
      </c>
    </row>
    <row spans="1:2" r="4">
      <c s="4" r="A4" t="s">
        <v>153</v>
      </c>
      <c s="4" r="B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5</v>
      </c>
      <c s="2" r="B1" t="s">
        <v>1</v>
      </c>
    </row>
    <row spans="1:2" r="2">
      <c s="2" r="B2" t="s">
        <v>2</v>
      </c>
    </row>
    <row spans="1:2" r="3">
      <c s="3" r="A3" t="s">
        <v>117</v>
      </c>
    </row>
    <row spans="1:2" r="4">
      <c s="4" r="A4" t="s">
        <v>156</v>
      </c>
      <c s="4" r="B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20</v>
      </c>
    </row>
    <row spans="1:2" r="4">
      <c s="4" r="A4" t="s">
        <v>159</v>
      </c>
      <c s="4" r="B4" t="s">
        <v>160</v>
      </c>
    </row>
    <row spans="1:2" r="5">
      <c s="4" r="A5" t="s">
        <v>161</v>
      </c>
      <c s="4" r="B5" t="s">
        <v>162</v>
      </c>
    </row>
    <row spans="1:2" r="6">
      <c s="4" r="A6" t="s">
        <v>163</v>
      </c>
      <c s="4" r="B6"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25</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28</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3</v>
      </c>
      <c s="2" r="B1" t="s">
        <v>1</v>
      </c>
    </row>
    <row spans="1:2" r="2">
      <c s="2" r="B2" t="s">
        <v>2</v>
      </c>
    </row>
    <row spans="1:2" r="3">
      <c s="3" r="A3" t="s">
        <v>131</v>
      </c>
    </row>
    <row spans="1:2" r="4">
      <c s="4" r="A4" t="s">
        <v>174</v>
      </c>
      <c s="4" r="B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34</v>
      </c>
    </row>
    <row spans="1:2" r="4">
      <c s="4" r="A4" t="s">
        <v>177</v>
      </c>
      <c s="4" r="B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45</v>
      </c>
    </row>
    <row spans="1:2" r="4">
      <c s="4" r="A4" t="s">
        <v>180</v>
      </c>
      <c s="4" r="B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2</v>
      </c>
      <c s="2" r="B1" t="s">
        <v>1</v>
      </c>
    </row>
    <row spans="1:2" r="2">
      <c s="2" r="B2" t="s">
        <v>2</v>
      </c>
    </row>
    <row spans="1:2" r="3">
      <c s="3" r="A3" t="s">
        <v>148</v>
      </c>
    </row>
    <row spans="1:2" r="4">
      <c s="4" r="A4" t="s">
        <v>183</v>
      </c>
      <c s="4" r="B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v>
      </c>
    </row>
    <row spans="1:2" r="3">
      <c s="3" r="A3" t="s">
        <v>134</v>
      </c>
    </row>
    <row spans="1:2" r="4">
      <c s="4" r="A4" t="s">
        <v>186</v>
      </c>
      <c s="4" r="B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5</v>
      </c>
    </row>
    <row spans="1:3" r="2">
      <c s="4" r="A2" t="s">
        <v>56</v>
      </c>
      <c s="8" r="B2" t="n">
        <v>0.1</v>
      </c>
      <c s="8" r="C2" t="n">
        <v>0.1</v>
      </c>
    </row>
    <row spans="1:3" r="3">
      <c s="4" r="A3" t="s">
        <v>57</v>
      </c>
      <c s="6" r="B3" t="n">
        <v>5000000</v>
      </c>
      <c s="6" r="C3" t="n">
        <v>5000000</v>
      </c>
    </row>
    <row spans="1:3" r="4">
      <c s="4" r="A4" t="s">
        <v>58</v>
      </c>
      <c s="9" r="B4" t="n">
        <v>0.001</v>
      </c>
      <c s="9" r="C4" t="n">
        <v>0.001</v>
      </c>
    </row>
    <row spans="1:3" r="5">
      <c s="4" r="A5" t="s">
        <v>59</v>
      </c>
      <c s="6" r="B5" t="n">
        <v>190000000</v>
      </c>
      <c s="6" r="C5" t="n">
        <v>190000000</v>
      </c>
    </row>
    <row spans="1:3" r="6">
      <c s="4" r="A6" t="s">
        <v>60</v>
      </c>
      <c s="6" r="B6" t="n">
        <v>4792000</v>
      </c>
      <c s="6" r="C6" t="n">
        <v>4680000</v>
      </c>
    </row>
    <row spans="1:3" r="7">
      <c s="4" r="A7" t="s">
        <v>61</v>
      </c>
      <c s="6" r="B7" t="n">
        <v>4792000</v>
      </c>
      <c s="6" r="C7" t="n">
        <v>4680000</v>
      </c>
    </row>
    <row spans="1:3" r="8">
      <c s="4" r="A8" t="s">
        <v>62</v>
      </c>
    </row>
    <row spans="1:3" r="9">
      <c s="4" r="A9" t="s">
        <v>63</v>
      </c>
      <c s="6" r="B9" t="n">
        <v>28000</v>
      </c>
      <c s="6" r="C9" t="n">
        <v>28000</v>
      </c>
    </row>
    <row spans="1:3" r="10">
      <c s="4" r="A10" t="s">
        <v>64</v>
      </c>
      <c s="6" r="B10" t="n">
        <v>28000</v>
      </c>
      <c s="6" r="C10" t="n">
        <v>28000</v>
      </c>
    </row>
    <row spans="1:3" r="11">
      <c s="4" r="A11" t="s">
        <v>65</v>
      </c>
    </row>
    <row spans="1:3" r="12">
      <c s="4" r="A12" t="s">
        <v>63</v>
      </c>
      <c s="6" r="B12" t="n">
        <v>625000</v>
      </c>
      <c s="6" r="C12" t="n">
        <v>665000</v>
      </c>
    </row>
    <row spans="1:3" r="13">
      <c s="4" r="A13" t="s">
        <v>64</v>
      </c>
      <c s="6" r="B13" t="n">
        <v>625000</v>
      </c>
      <c s="6" r="C13" t="n">
        <v>6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88</v>
      </c>
      <c s="2" r="B1" t="s">
        <v>1</v>
      </c>
    </row>
    <row spans="1:2" r="2">
      <c s="2" r="B2" t="s">
        <v>189</v>
      </c>
    </row>
    <row spans="1:2" r="3">
      <c s="3" r="A3" t="s">
        <v>114</v>
      </c>
    </row>
    <row spans="1:2" r="4">
      <c s="4" r="A4" t="s">
        <v>190</v>
      </c>
      <c s="10" r="B4" t="n">
        <v>1.7</v>
      </c>
    </row>
    <row spans="1:2" r="5">
      <c s="4" r="A5" t="s">
        <v>191</v>
      </c>
      <c s="10" r="B5" t="n">
        <v>1.8</v>
      </c>
    </row>
    <row spans="1:2" r="6">
      <c s="4" r="A6" t="s">
        <v>192</v>
      </c>
      <c s="4" r="B6" t="s">
        <v>193</v>
      </c>
    </row>
    <row spans="1:2" r="7">
      <c s="4" r="A7" t="s">
        <v>194</v>
      </c>
      <c s="11" r="B7" t="n">
        <v>0.1111</v>
      </c>
    </row>
    <row spans="1:2" r="8">
      <c s="4" r="A8" t="s">
        <v>195</v>
      </c>
      <c s="4" r="B8"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7</v>
      </c>
      <c s="2" r="B1" t="s">
        <v>67</v>
      </c>
      <c s="2" r="D1" t="s">
        <v>1</v>
      </c>
    </row>
    <row spans="1:5" r="2">
      <c s="2" r="B2" t="s">
        <v>2</v>
      </c>
      <c s="2" r="C2" t="s">
        <v>68</v>
      </c>
      <c s="2" r="D2" t="s">
        <v>2</v>
      </c>
      <c s="2" r="E2" t="s">
        <v>68</v>
      </c>
    </row>
    <row spans="1:5" r="3">
      <c s="3" r="A3" t="s">
        <v>117</v>
      </c>
    </row>
    <row spans="1:5" r="4">
      <c s="4" r="A4" t="s">
        <v>81</v>
      </c>
      <c s="7" r="B4" t="n">
        <v>-6165</v>
      </c>
      <c s="7" r="C4" t="n">
        <v>-2088</v>
      </c>
      <c s="7" r="D4" t="n">
        <v>-8228</v>
      </c>
      <c s="7" r="E4" t="n">
        <v>-4199</v>
      </c>
    </row>
    <row spans="1:5" r="5">
      <c s="4" r="A5" t="s">
        <v>198</v>
      </c>
      <c s="6" r="B5" t="n">
        <v>-101</v>
      </c>
      <c s="6" r="C5" t="n">
        <v>-101</v>
      </c>
      <c s="6" r="D5" t="n">
        <v>-202</v>
      </c>
      <c s="6" r="E5" t="n">
        <v>-202</v>
      </c>
    </row>
    <row spans="1:5" r="6">
      <c s="4" r="A6" t="s">
        <v>199</v>
      </c>
      <c s="7" r="B6" t="n">
        <v>-6266</v>
      </c>
      <c s="7" r="C6" t="n">
        <v>-2189</v>
      </c>
      <c s="7" r="D6" t="n">
        <v>-8430</v>
      </c>
      <c s="7" r="E6" t="n">
        <v>-4401</v>
      </c>
    </row>
    <row spans="1:5" r="7">
      <c s="4" r="A7" t="s">
        <v>200</v>
      </c>
      <c s="6" r="B7" t="n">
        <v>4754</v>
      </c>
      <c s="6" r="C7" t="n">
        <v>4623</v>
      </c>
      <c s="6" r="D7" t="n">
        <v>4721</v>
      </c>
      <c s="6" r="E7" t="n">
        <v>4500</v>
      </c>
    </row>
    <row spans="1:5" r="8">
      <c s="4" r="A8" t="s">
        <v>82</v>
      </c>
      <c s="8" r="B8" t="n">
        <v>-1.32</v>
      </c>
      <c s="8" r="C8" t="n">
        <v>-0.47</v>
      </c>
      <c s="8" r="D8" t="n">
        <v>-1.79</v>
      </c>
      <c s="8" r="E8" t="n">
        <v>-0.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1</v>
      </c>
      <c s="2" r="B1" t="s">
        <v>1</v>
      </c>
    </row>
    <row spans="1:3" r="2">
      <c s="2" r="B2" t="s">
        <v>2</v>
      </c>
      <c s="2" r="C2" t="s">
        <v>68</v>
      </c>
    </row>
    <row spans="1:3" r="3">
      <c s="4" r="A3" t="s">
        <v>202</v>
      </c>
    </row>
    <row spans="1:3" r="4">
      <c s="3" r="A4" t="s">
        <v>203</v>
      </c>
    </row>
    <row spans="1:3" r="5">
      <c s="4" r="A5" t="s">
        <v>204</v>
      </c>
      <c s="6" r="B5" t="n">
        <v>-822000</v>
      </c>
    </row>
    <row spans="1:3" r="6">
      <c s="4" r="A6" t="s">
        <v>205</v>
      </c>
    </row>
    <row spans="1:3" r="7">
      <c s="3" r="A7" t="s">
        <v>203</v>
      </c>
    </row>
    <row spans="1:3" r="8">
      <c s="4" r="A8" t="s">
        <v>204</v>
      </c>
      <c s="6" r="B8" t="n">
        <v>-634000</v>
      </c>
      <c s="6" r="C8" t="n">
        <v>-444000</v>
      </c>
    </row>
    <row spans="1:3" r="9">
      <c s="4" r="A9" t="s">
        <v>206</v>
      </c>
    </row>
    <row spans="1:3" r="10">
      <c s="3" r="A10" t="s">
        <v>203</v>
      </c>
    </row>
    <row spans="1:3" r="11">
      <c s="4" r="A11" t="s">
        <v>204</v>
      </c>
      <c s="6" r="B11" t="n">
        <v>-41000</v>
      </c>
      <c s="6" r="C11" t="n">
        <v>-98000</v>
      </c>
    </row>
    <row spans="1:3" r="12">
      <c s="4" r="A12" t="s">
        <v>207</v>
      </c>
    </row>
    <row spans="1:3" r="13">
      <c s="3" r="A13" t="s">
        <v>203</v>
      </c>
    </row>
    <row spans="1:3" r="14">
      <c s="4" r="A14" t="s">
        <v>204</v>
      </c>
      <c s="6" r="B14" t="n">
        <v>-4313000</v>
      </c>
      <c s="6" r="C14" t="n">
        <v>-3075000</v>
      </c>
    </row>
    <row spans="1:3" r="15">
      <c s="4" r="A15" t="s">
        <v>65</v>
      </c>
    </row>
    <row spans="1:3" r="16">
      <c s="3" r="A16" t="s">
        <v>203</v>
      </c>
    </row>
    <row spans="1:3" r="17">
      <c s="4" r="A17" t="s">
        <v>204</v>
      </c>
      <c s="6" r="B17" t="n">
        <v>-640000</v>
      </c>
      <c s="6" r="C17" t="n">
        <v>-681000</v>
      </c>
    </row>
    <row spans="1:3" r="18">
      <c s="4" r="A18" t="s">
        <v>208</v>
      </c>
    </row>
    <row spans="1:3" r="19">
      <c s="3" r="A19" t="s">
        <v>203</v>
      </c>
    </row>
    <row spans="1:3" r="20">
      <c s="4" r="A20" t="s">
        <v>204</v>
      </c>
      <c s="6" r="B20" t="n">
        <v>-28000</v>
      </c>
      <c s="6" r="C20" t="n">
        <v>-2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9</v>
      </c>
      <c s="2" r="B1" t="s">
        <v>67</v>
      </c>
      <c s="2" r="D1" t="s">
        <v>1</v>
      </c>
    </row>
    <row spans="1:5" r="2">
      <c s="2" r="B2" t="s">
        <v>2</v>
      </c>
      <c s="2" r="C2" t="s">
        <v>68</v>
      </c>
      <c s="2" r="D2" t="s">
        <v>2</v>
      </c>
      <c s="2" r="E2" t="s">
        <v>68</v>
      </c>
    </row>
    <row spans="1:5" r="3">
      <c s="3" r="A3" t="s">
        <v>210</v>
      </c>
    </row>
    <row spans="1:5" r="4">
      <c s="4" r="A4" t="s">
        <v>211</v>
      </c>
      <c s="7" r="B4" t="n">
        <v>87</v>
      </c>
      <c s="7" r="C4" t="n">
        <v>154</v>
      </c>
      <c s="7" r="D4" t="n">
        <v>210</v>
      </c>
      <c s="7" r="E4" t="n">
        <v>293</v>
      </c>
    </row>
    <row spans="1:5" r="5">
      <c s="4" r="A5" t="s">
        <v>212</v>
      </c>
    </row>
    <row spans="1:5" r="6">
      <c s="3" r="A6" t="s">
        <v>210</v>
      </c>
    </row>
    <row spans="1:5" r="7">
      <c s="4" r="A7" t="s">
        <v>211</v>
      </c>
      <c s="6" r="B7" t="n">
        <v>72</v>
      </c>
      <c s="6" r="C7" t="n">
        <v>124</v>
      </c>
      <c s="6" r="D7" t="n">
        <v>180</v>
      </c>
      <c s="6" r="E7" t="n">
        <v>263</v>
      </c>
    </row>
    <row spans="1:5" r="8">
      <c s="4" r="A8" t="s">
        <v>213</v>
      </c>
    </row>
    <row spans="1:5" r="9">
      <c s="3" r="A9" t="s">
        <v>210</v>
      </c>
    </row>
    <row spans="1:5" r="10">
      <c s="4" r="A10" t="s">
        <v>211</v>
      </c>
      <c s="6" r="B10" t="n">
        <v>10</v>
      </c>
      <c s="6" r="C10" t="n">
        <v>20</v>
      </c>
      <c s="6" r="D10" t="n">
        <v>20</v>
      </c>
      <c s="6" r="E10" t="n">
        <v>20</v>
      </c>
    </row>
    <row spans="1:5" r="11">
      <c s="4" r="A11" t="s">
        <v>214</v>
      </c>
    </row>
    <row spans="1:5" r="12">
      <c s="3" r="A12" t="s">
        <v>210</v>
      </c>
    </row>
    <row spans="1:5" r="13">
      <c s="4" r="A13" t="s">
        <v>211</v>
      </c>
      <c s="7" r="B13" t="n">
        <v>5</v>
      </c>
      <c s="7" r="C13" t="n">
        <v>10</v>
      </c>
      <c s="7" r="D13" t="n">
        <v>10</v>
      </c>
      <c s="7" r="E13"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215</v>
      </c>
      <c s="2" r="B1" t="s">
        <v>216</v>
      </c>
      <c s="2" r="C1" t="s">
        <v>217</v>
      </c>
      <c s="2" r="D1" t="s">
        <v>2</v>
      </c>
      <c s="2" r="E1" t="s">
        <v>68</v>
      </c>
    </row>
    <row spans="1:5" r="2">
      <c s="3" r="A2" t="s">
        <v>218</v>
      </c>
    </row>
    <row spans="1:5" r="3">
      <c s="4" r="A3" t="s">
        <v>219</v>
      </c>
      <c s="4" r="D3" t="s">
        <v>220</v>
      </c>
    </row>
    <row spans="1:5" r="4">
      <c s="4" r="A4" t="s">
        <v>221</v>
      </c>
      <c s="4" r="D4" t="s">
        <v>222</v>
      </c>
    </row>
    <row spans="1:5" r="5">
      <c s="4" r="A5" t="s">
        <v>223</v>
      </c>
      <c s="7" r="D5" t="n">
        <v>326000</v>
      </c>
    </row>
    <row spans="1:5" r="6">
      <c s="4" r="A6" t="s">
        <v>224</v>
      </c>
      <c s="4" r="D6" t="s">
        <v>225</v>
      </c>
    </row>
    <row spans="1:5" r="7">
      <c s="4" r="A7" t="s">
        <v>226</v>
      </c>
      <c s="6" r="D7" t="n">
        <v>518</v>
      </c>
      <c s="6" r="E7" t="n">
        <v>0</v>
      </c>
    </row>
    <row spans="1:5" r="8">
      <c s="4" r="A8" t="s">
        <v>227</v>
      </c>
      <c s="7" r="D8" t="n">
        <v>3000</v>
      </c>
    </row>
    <row spans="1:5" r="9">
      <c s="4" r="A9" t="s">
        <v>228</v>
      </c>
      <c s="8" r="D9" t="n">
        <v>1.71</v>
      </c>
      <c s="8" r="E9" t="n">
        <v>4.5</v>
      </c>
    </row>
    <row spans="1:5" r="10">
      <c s="4" r="A10" t="s">
        <v>229</v>
      </c>
      <c s="7" r="D10" t="n">
        <v>321000</v>
      </c>
      <c s="7" r="E10" t="n">
        <v>340000</v>
      </c>
    </row>
    <row spans="1:5" r="11">
      <c s="4" r="A11" t="s">
        <v>206</v>
      </c>
    </row>
    <row spans="1:5" r="12">
      <c s="3" r="A12" t="s">
        <v>218</v>
      </c>
    </row>
    <row spans="1:5" r="13">
      <c s="4" r="A13" t="s">
        <v>230</v>
      </c>
      <c s="6" r="D13" t="n">
        <v>41000</v>
      </c>
    </row>
    <row spans="1:5" r="14">
      <c s="4" r="A14" t="s">
        <v>231</v>
      </c>
    </row>
    <row spans="1:5" r="15">
      <c s="3" r="A15" t="s">
        <v>218</v>
      </c>
    </row>
    <row spans="1:5" r="16">
      <c s="4" r="A16" t="s">
        <v>232</v>
      </c>
      <c s="6" r="B16" t="n">
        <v>750000</v>
      </c>
    </row>
    <row spans="1:5" r="17">
      <c s="4" r="A17" t="s">
        <v>233</v>
      </c>
      <c s="6" r="B17" t="n">
        <v>378000</v>
      </c>
    </row>
    <row spans="1:5" r="18">
      <c s="4" r="A18" t="s">
        <v>234</v>
      </c>
    </row>
    <row spans="1:5" r="19">
      <c s="3" r="A19" t="s">
        <v>218</v>
      </c>
    </row>
    <row spans="1:5" r="20">
      <c s="4" r="A20" t="s">
        <v>235</v>
      </c>
      <c s="6" r="D20" t="n">
        <v>69344</v>
      </c>
    </row>
    <row spans="1:5" r="21">
      <c s="4" r="A21" t="s">
        <v>236</v>
      </c>
      <c s="7" r="D21" t="n">
        <v>363000</v>
      </c>
    </row>
    <row spans="1:5" r="22">
      <c s="4" r="A22" t="s">
        <v>237</v>
      </c>
      <c s="7" r="D22" t="n">
        <v>363000</v>
      </c>
    </row>
    <row spans="1:5" r="23">
      <c s="4" r="A23" t="s">
        <v>238</v>
      </c>
    </row>
    <row spans="1:5" r="24">
      <c s="3" r="A24" t="s">
        <v>218</v>
      </c>
    </row>
    <row spans="1:5" r="25">
      <c s="4" r="A25" t="s">
        <v>239</v>
      </c>
      <c s="6" r="D25" t="n">
        <v>13647</v>
      </c>
    </row>
    <row spans="1:5" r="26">
      <c s="4" r="A26" t="s">
        <v>240</v>
      </c>
    </row>
    <row spans="1:5" r="27">
      <c s="3" r="A27" t="s">
        <v>218</v>
      </c>
    </row>
    <row spans="1:5" r="28">
      <c s="4" r="A28" t="s">
        <v>235</v>
      </c>
      <c s="6" r="D28" t="n">
        <v>108333</v>
      </c>
    </row>
    <row spans="1:5" r="29">
      <c s="4" r="A29" t="s">
        <v>236</v>
      </c>
      <c s="7" r="D29" t="n">
        <v>153000</v>
      </c>
    </row>
    <row spans="1:5" r="30">
      <c s="4" r="A30" t="s">
        <v>241</v>
      </c>
    </row>
    <row spans="1:5" r="31">
      <c s="3" r="A31" t="s">
        <v>218</v>
      </c>
    </row>
    <row spans="1:5" r="32">
      <c s="4" r="A32" t="s">
        <v>237</v>
      </c>
      <c s="7" r="C32" t="n">
        <v>10500</v>
      </c>
    </row>
    <row spans="1:5" r="33">
      <c s="4" r="A33" t="s">
        <v>242</v>
      </c>
    </row>
    <row spans="1:5" r="34">
      <c s="3" r="A34" t="s">
        <v>218</v>
      </c>
    </row>
    <row spans="1:5" r="35">
      <c s="4" r="A35" t="s">
        <v>239</v>
      </c>
      <c s="6" r="C35" t="n">
        <v>16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3</v>
      </c>
      <c s="2" r="B1" t="s">
        <v>1</v>
      </c>
      <c s="2" r="C1" t="s">
        <v>244</v>
      </c>
    </row>
    <row spans="1:3" r="2">
      <c s="2" r="B2" t="s">
        <v>2</v>
      </c>
      <c s="2" r="C2" t="s">
        <v>25</v>
      </c>
    </row>
    <row spans="1:3" r="3">
      <c s="3" r="A3" t="s">
        <v>120</v>
      </c>
    </row>
    <row spans="1:3" r="4">
      <c s="4" r="A4" t="s">
        <v>245</v>
      </c>
      <c s="4" r="B4" t="s">
        <v>246</v>
      </c>
      <c s="4" r="C4" t="s">
        <v>247</v>
      </c>
    </row>
    <row spans="1:3" r="5">
      <c s="4" r="A5" t="s">
        <v>248</v>
      </c>
      <c s="4" r="B5" t="s">
        <v>249</v>
      </c>
      <c s="4" r="C5" t="s">
        <v>249</v>
      </c>
    </row>
    <row spans="1:3" r="6">
      <c s="4" r="A6" t="s">
        <v>250</v>
      </c>
      <c s="4" r="B6" t="s">
        <v>251</v>
      </c>
      <c s="4" r="C6" t="s">
        <v>252</v>
      </c>
    </row>
    <row spans="1:3" r="7">
      <c s="4" r="A7" t="s">
        <v>253</v>
      </c>
      <c s="4" r="B7" t="s">
        <v>254</v>
      </c>
      <c s="4" r="C7"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55</v>
      </c>
      <c s="2" r="B1" t="s">
        <v>1</v>
      </c>
    </row>
    <row spans="1:3" r="2">
      <c s="2" r="B2" t="s">
        <v>2</v>
      </c>
      <c s="2" r="C2" t="s">
        <v>68</v>
      </c>
    </row>
    <row spans="1:3" r="3">
      <c s="3" r="A3" t="s">
        <v>256</v>
      </c>
    </row>
    <row spans="1:3" r="4">
      <c s="4" r="A4" t="s">
        <v>257</v>
      </c>
      <c s="6" r="B4" t="n">
        <v>-518</v>
      </c>
      <c s="6" r="C4" t="n">
        <v>0</v>
      </c>
    </row>
    <row spans="1:3" r="5">
      <c s="4" r="A5" t="s">
        <v>258</v>
      </c>
    </row>
    <row spans="1:3" r="6">
      <c s="3" r="A6" t="s">
        <v>256</v>
      </c>
    </row>
    <row spans="1:3" r="7">
      <c s="4" r="A7" t="s">
        <v>259</v>
      </c>
      <c s="6" r="B7" t="n">
        <v>237000</v>
      </c>
    </row>
    <row spans="1:3" r="8">
      <c s="4" r="A8" t="s">
        <v>260</v>
      </c>
      <c s="6" r="B8" t="n">
        <v>36000</v>
      </c>
    </row>
    <row spans="1:3" r="9">
      <c s="4" r="A9" t="s">
        <v>257</v>
      </c>
      <c s="6" r="B9" t="n">
        <v>-1000</v>
      </c>
    </row>
    <row spans="1:3" r="10">
      <c s="4" r="A10" t="s">
        <v>261</v>
      </c>
      <c s="6" r="B10" t="n">
        <v>-65000</v>
      </c>
    </row>
    <row spans="1:3" r="11">
      <c s="4" r="A11" t="s">
        <v>259</v>
      </c>
      <c s="6" r="B11" t="n">
        <v>207000</v>
      </c>
    </row>
    <row spans="1:3" r="12">
      <c s="4" r="A12" t="s">
        <v>262</v>
      </c>
      <c s="6" r="B12" t="n">
        <v>126000</v>
      </c>
    </row>
    <row spans="1:3" r="13">
      <c s="4" r="A13" t="s">
        <v>263</v>
      </c>
      <c s="6" r="B13" t="n">
        <v>64000</v>
      </c>
    </row>
    <row spans="1:3" r="14">
      <c s="3" r="A14" t="s">
        <v>264</v>
      </c>
    </row>
    <row spans="1:3" r="15">
      <c s="4" r="A15" t="s">
        <v>259</v>
      </c>
      <c s="8" r="B15" t="n">
        <v>20.43</v>
      </c>
    </row>
    <row spans="1:3" r="16">
      <c s="4" r="A16" t="s">
        <v>260</v>
      </c>
      <c s="12" r="B16" t="n">
        <v>2.97</v>
      </c>
    </row>
    <row spans="1:3" r="17">
      <c s="4" r="A17" t="s">
        <v>257</v>
      </c>
      <c s="12" r="B17" t="n">
        <v>6.21</v>
      </c>
    </row>
    <row spans="1:3" r="18">
      <c s="4" r="A18" t="s">
        <v>261</v>
      </c>
      <c s="12" r="B18" t="n">
        <v>18.09</v>
      </c>
    </row>
    <row spans="1:3" r="19">
      <c s="4" r="A19" t="s">
        <v>259</v>
      </c>
      <c s="12" r="B19" t="n">
        <v>18.18</v>
      </c>
    </row>
    <row spans="1:3" r="20">
      <c s="4" r="A20" t="s">
        <v>262</v>
      </c>
      <c s="12" r="B20" t="n">
        <v>25.38</v>
      </c>
    </row>
    <row spans="1:3" r="21">
      <c s="4" r="A21" t="s">
        <v>263</v>
      </c>
      <c s="8" r="B21" t="n">
        <v>7.29</v>
      </c>
    </row>
    <row spans="1:3" r="22">
      <c s="3" r="A22" t="s">
        <v>265</v>
      </c>
    </row>
    <row spans="1:3" r="23">
      <c s="4" r="A23" t="s">
        <v>259</v>
      </c>
      <c s="4" r="B23" t="s">
        <v>266</v>
      </c>
    </row>
    <row spans="1:3" r="24">
      <c s="4" r="A24" t="s">
        <v>262</v>
      </c>
      <c s="4" r="B24" t="s">
        <v>267</v>
      </c>
    </row>
    <row spans="1:3" r="25">
      <c s="4" r="A25" t="s">
        <v>263</v>
      </c>
      <c s="4" r="B25" t="s">
        <v>268</v>
      </c>
    </row>
    <row spans="1:3" r="26">
      <c s="3" r="A26" t="s">
        <v>269</v>
      </c>
    </row>
    <row spans="1:3" r="27">
      <c s="4" r="A27" t="s">
        <v>270</v>
      </c>
      <c s="7" r="B27" t="n">
        <v>130</v>
      </c>
    </row>
    <row spans="1:3" r="28">
      <c s="4" r="A28" t="s">
        <v>262</v>
      </c>
      <c s="6" r="B28" t="n">
        <v>4</v>
      </c>
    </row>
    <row spans="1:3" r="29">
      <c s="4" r="A29" t="s">
        <v>263</v>
      </c>
      <c s="7" r="B29" t="n">
        <v>99</v>
      </c>
    </row>
    <row spans="1:3" r="30">
      <c s="4" r="A30" t="s">
        <v>271</v>
      </c>
    </row>
    <row spans="1:3" r="31">
      <c s="3" r="A31" t="s">
        <v>256</v>
      </c>
    </row>
    <row spans="1:3" r="32">
      <c s="4" r="A32" t="s">
        <v>259</v>
      </c>
      <c s="6" r="B32" t="n">
        <v>243000</v>
      </c>
    </row>
    <row spans="1:3" r="33">
      <c s="4" r="A33" t="s">
        <v>260</v>
      </c>
      <c s="6" r="B33" t="n">
        <v>186000</v>
      </c>
    </row>
    <row spans="1:3" r="34">
      <c s="4" r="A34" t="s">
        <v>272</v>
      </c>
      <c s="6" r="B34" t="n">
        <v>-1000</v>
      </c>
    </row>
    <row spans="1:3" r="35">
      <c s="4" r="A35" t="s">
        <v>259</v>
      </c>
      <c s="6" r="B35" t="n">
        <v>427000</v>
      </c>
    </row>
    <row spans="1:3" r="36">
      <c s="4" r="A36" t="s">
        <v>262</v>
      </c>
      <c s="6" r="B36" t="n">
        <v>413000</v>
      </c>
    </row>
    <row spans="1:3" r="37">
      <c s="3" r="A37" t="s">
        <v>264</v>
      </c>
    </row>
    <row spans="1:3" r="38">
      <c s="4" r="A38" t="s">
        <v>259</v>
      </c>
      <c s="8" r="B38" t="n">
        <v>5.58</v>
      </c>
    </row>
    <row spans="1:3" r="39">
      <c s="4" r="A39" t="s">
        <v>260</v>
      </c>
      <c s="12" r="B39" t="n">
        <v>3.24</v>
      </c>
    </row>
    <row spans="1:3" r="40">
      <c s="4" r="A40" t="s">
        <v>272</v>
      </c>
      <c s="6" r="B40" t="n">
        <v>54</v>
      </c>
    </row>
    <row spans="1:3" r="41">
      <c s="4" r="A41" t="s">
        <v>259</v>
      </c>
      <c s="12" r="B41" t="n">
        <v>4.41</v>
      </c>
    </row>
    <row spans="1:3" r="42">
      <c s="4" r="A42" t="s">
        <v>262</v>
      </c>
      <c s="8" r="B42" t="n">
        <v>4.32</v>
      </c>
    </row>
    <row spans="1:3" r="43">
      <c s="3" r="A43" t="s">
        <v>265</v>
      </c>
    </row>
    <row spans="1:3" r="44">
      <c s="4" r="A44" t="s">
        <v>259</v>
      </c>
      <c s="4" r="B44" t="s">
        <v>273</v>
      </c>
    </row>
    <row spans="1:3" r="45">
      <c s="4" r="A45" t="s">
        <v>262</v>
      </c>
      <c s="4" r="B45" t="s">
        <v>274</v>
      </c>
    </row>
    <row spans="1:3" r="46">
      <c s="3" r="A46" t="s">
        <v>269</v>
      </c>
    </row>
    <row spans="1:3" r="47">
      <c s="4" r="A47" t="s">
        <v>270</v>
      </c>
      <c s="7" r="B47" t="n">
        <v>1151</v>
      </c>
    </row>
    <row spans="1:3" r="48">
      <c s="4" r="A48" t="s">
        <v>262</v>
      </c>
      <c s="7" r="B48" t="n">
        <v>11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s="1" r="A1" t="s">
        <v>275</v>
      </c>
      <c s="2" r="B1" t="s">
        <v>276</v>
      </c>
    </row>
    <row spans="1:2" r="2">
      <c s="3" r="A2" t="s">
        <v>277</v>
      </c>
    </row>
    <row spans="1:2" r="3">
      <c s="4" r="A3" t="s">
        <v>278</v>
      </c>
      <c s="4" r="B3" t="s">
        <v>279</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7" r="B8" t="n">
        <v>16000000</v>
      </c>
    </row>
    <row spans="1:2" r="9">
      <c s="4" r="A9" t="s">
        <v>289</v>
      </c>
      <c s="6" r="B9" t="n">
        <v>958030</v>
      </c>
    </row>
    <row spans="1:2" r="10">
      <c s="4" r="A10" t="s">
        <v>290</v>
      </c>
      <c s="7" r="B10" t="n">
        <v>1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1</v>
      </c>
      <c s="2" r="B1" t="s">
        <v>2</v>
      </c>
      <c s="2" r="C1" t="s">
        <v>25</v>
      </c>
    </row>
    <row spans="1:3" r="2">
      <c s="3" r="A2" t="s">
        <v>125</v>
      </c>
    </row>
    <row spans="1:3" r="3">
      <c s="4" r="A3" t="s">
        <v>292</v>
      </c>
      <c s="7" r="B3" t="n">
        <v>31</v>
      </c>
      <c s="7" r="C3" t="n">
        <v>261</v>
      </c>
    </row>
    <row spans="1:3" r="4">
      <c s="4" r="A4" t="s">
        <v>293</v>
      </c>
      <c s="6" r="B4" t="n">
        <v>325</v>
      </c>
      <c s="6" r="C4" t="n">
        <v>342</v>
      </c>
    </row>
    <row spans="1:3" r="5">
      <c s="4" r="A5" t="s">
        <v>294</v>
      </c>
      <c s="7" r="B5" t="n">
        <v>356</v>
      </c>
      <c s="7" r="C5" t="n">
        <v>6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25</v>
      </c>
    </row>
    <row spans="1:3" r="3">
      <c s="3" r="A3" t="s">
        <v>296</v>
      </c>
    </row>
    <row spans="1:3" r="4">
      <c s="4" r="A4" t="s">
        <v>297</v>
      </c>
      <c s="7" r="B4" t="n">
        <v>4926</v>
      </c>
      <c s="7" r="C4" t="n">
        <v>4878</v>
      </c>
    </row>
    <row spans="1:3" r="5">
      <c s="4" r="A5" t="s">
        <v>298</v>
      </c>
      <c s="6" r="B5" t="n">
        <v>2992</v>
      </c>
      <c s="6" r="C5" t="n">
        <v>2764</v>
      </c>
    </row>
    <row spans="1:3" r="6">
      <c s="4" r="A6" t="s">
        <v>299</v>
      </c>
      <c s="6" r="B6" t="n">
        <v>1934</v>
      </c>
      <c s="6" r="C6" t="n">
        <v>2114</v>
      </c>
    </row>
    <row spans="1:3" r="7">
      <c s="4" r="A7" t="s">
        <v>300</v>
      </c>
    </row>
    <row spans="1:3" r="8">
      <c s="3" r="A8" t="s">
        <v>296</v>
      </c>
    </row>
    <row spans="1:3" r="9">
      <c s="4" r="A9" t="s">
        <v>297</v>
      </c>
      <c s="6" r="B9" t="n">
        <v>357</v>
      </c>
      <c s="6" r="C9" t="n">
        <v>357</v>
      </c>
    </row>
    <row spans="1:3" r="10">
      <c s="4" r="A10" t="s">
        <v>298</v>
      </c>
      <c s="6" r="B10" t="n">
        <v>288</v>
      </c>
      <c s="6" r="C10" t="n">
        <v>276</v>
      </c>
    </row>
    <row spans="1:3" r="11">
      <c s="4" r="A11" t="s">
        <v>299</v>
      </c>
      <c s="7" r="B11" t="n">
        <v>69</v>
      </c>
      <c s="6" r="C11" t="n">
        <v>81</v>
      </c>
    </row>
    <row spans="1:3" r="12">
      <c s="4" r="A12" t="s">
        <v>301</v>
      </c>
      <c s="4" r="B12" t="s">
        <v>302</v>
      </c>
    </row>
    <row spans="1:3" r="13">
      <c s="4" r="A13" t="s">
        <v>303</v>
      </c>
    </row>
    <row spans="1:3" r="14">
      <c s="3" r="A14" t="s">
        <v>296</v>
      </c>
    </row>
    <row spans="1:3" r="15">
      <c s="4" r="A15" t="s">
        <v>297</v>
      </c>
      <c s="7" r="B15" t="n">
        <v>229</v>
      </c>
      <c s="6" r="C15" t="n">
        <v>214</v>
      </c>
    </row>
    <row spans="1:3" r="16">
      <c s="4" r="A16" t="s">
        <v>298</v>
      </c>
      <c s="6" r="B16" t="n">
        <v>113</v>
      </c>
      <c s="6" r="C16" t="n">
        <v>108</v>
      </c>
    </row>
    <row spans="1:3" r="17">
      <c s="4" r="A17" t="s">
        <v>299</v>
      </c>
      <c s="7" r="B17" t="n">
        <v>116</v>
      </c>
      <c s="6" r="C17" t="n">
        <v>106</v>
      </c>
    </row>
    <row spans="1:3" r="18">
      <c s="4" r="A18" t="s">
        <v>301</v>
      </c>
      <c s="4" r="B18" t="s">
        <v>304</v>
      </c>
    </row>
    <row spans="1:3" r="19">
      <c s="4" r="A19" t="s">
        <v>305</v>
      </c>
    </row>
    <row spans="1:3" r="20">
      <c s="3" r="A20" t="s">
        <v>296</v>
      </c>
    </row>
    <row spans="1:3" r="21">
      <c s="4" r="A21" t="s">
        <v>297</v>
      </c>
      <c s="7" r="B21" t="n">
        <v>95</v>
      </c>
      <c s="6" r="C21" t="n">
        <v>95</v>
      </c>
    </row>
    <row spans="1:3" r="22">
      <c s="4" r="A22" t="s">
        <v>298</v>
      </c>
      <c s="6" r="B22" t="n">
        <v>78</v>
      </c>
      <c s="6" r="C22" t="n">
        <v>72</v>
      </c>
    </row>
    <row spans="1:3" r="23">
      <c s="4" r="A23" t="s">
        <v>299</v>
      </c>
      <c s="7" r="B23" t="n">
        <v>17</v>
      </c>
      <c s="6" r="C23" t="n">
        <v>23</v>
      </c>
    </row>
    <row spans="1:3" r="24">
      <c s="4" r="A24" t="s">
        <v>301</v>
      </c>
      <c s="4" r="B24" t="s">
        <v>306</v>
      </c>
    </row>
    <row spans="1:3" r="25">
      <c s="4" r="A25" t="s">
        <v>307</v>
      </c>
    </row>
    <row spans="1:3" r="26">
      <c s="3" r="A26" t="s">
        <v>296</v>
      </c>
    </row>
    <row spans="1:3" r="27">
      <c s="4" r="A27" t="s">
        <v>297</v>
      </c>
      <c s="7" r="B27" t="n">
        <v>4245</v>
      </c>
      <c s="6" r="C27" t="n">
        <v>4212</v>
      </c>
    </row>
    <row spans="1:3" r="28">
      <c s="4" r="A28" t="s">
        <v>298</v>
      </c>
      <c s="6" r="B28" t="n">
        <v>2513</v>
      </c>
      <c s="6" r="C28" t="n">
        <v>2308</v>
      </c>
    </row>
    <row spans="1:3" r="29">
      <c s="4" r="A29" t="s">
        <v>299</v>
      </c>
      <c s="7" r="B29" t="n">
        <v>1732</v>
      </c>
      <c s="7" r="C29" t="n">
        <v>1904</v>
      </c>
    </row>
    <row spans="1:3" r="30">
      <c s="4" r="A30" t="s">
        <v>308</v>
      </c>
    </row>
    <row spans="1:3" r="31">
      <c s="3" r="A31" t="s">
        <v>296</v>
      </c>
    </row>
    <row spans="1:3" r="32">
      <c s="4" r="A32" t="s">
        <v>301</v>
      </c>
      <c s="4" r="B32" t="s">
        <v>309</v>
      </c>
    </row>
    <row spans="1:3" r="33">
      <c s="4" r="A33" t="s">
        <v>310</v>
      </c>
    </row>
    <row spans="1:3" r="34">
      <c s="3" r="A34" t="s">
        <v>296</v>
      </c>
    </row>
    <row spans="1:3" r="35">
      <c s="4" r="A35" t="s">
        <v>301</v>
      </c>
      <c s="4" r="B35"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64</v>
      </c>
      <c s="7" r="C4" t="n">
        <v>481</v>
      </c>
      <c s="7" r="D4" t="n">
        <v>746</v>
      </c>
      <c s="7" r="E4" t="n">
        <v>989</v>
      </c>
    </row>
    <row spans="1:5" r="5">
      <c s="4" r="A5" t="s">
        <v>71</v>
      </c>
      <c s="6" r="B5" t="n">
        <v>35</v>
      </c>
      <c s="6" r="C5" t="n">
        <v>866</v>
      </c>
      <c s="6" r="D5" t="n">
        <v>51</v>
      </c>
      <c s="6" r="E5" t="n">
        <v>1410</v>
      </c>
    </row>
    <row spans="1:5" r="6">
      <c s="4" r="A6" t="s">
        <v>72</v>
      </c>
      <c s="6" r="B6" t="n">
        <v>399</v>
      </c>
      <c s="6" r="C6" t="n">
        <v>1347</v>
      </c>
      <c s="6" r="D6" t="n">
        <v>797</v>
      </c>
      <c s="6" r="E6" t="n">
        <v>2399</v>
      </c>
    </row>
    <row spans="1:5" r="7">
      <c s="3" r="A7" t="s">
        <v>73</v>
      </c>
    </row>
    <row spans="1:5" r="8">
      <c s="4" r="A8" t="s">
        <v>74</v>
      </c>
      <c s="6" r="B8" t="n">
        <v>208</v>
      </c>
      <c s="6" r="C8" t="n">
        <v>751</v>
      </c>
      <c s="6" r="D8" t="n">
        <v>415</v>
      </c>
      <c s="6" r="E8" t="n">
        <v>1344</v>
      </c>
    </row>
    <row spans="1:5" r="9">
      <c s="4" r="A9" t="s">
        <v>75</v>
      </c>
      <c s="6" r="B9" t="n">
        <v>1799</v>
      </c>
      <c s="6" r="C9" t="n">
        <v>2105</v>
      </c>
      <c s="6" r="D9" t="n">
        <v>3300</v>
      </c>
      <c s="6" r="E9" t="n">
        <v>4116</v>
      </c>
    </row>
    <row spans="1:5" r="10">
      <c s="4" r="A10" t="s">
        <v>76</v>
      </c>
      <c s="6" r="B10" t="n">
        <v>97</v>
      </c>
      <c s="6" r="C10" t="n">
        <v>369</v>
      </c>
      <c s="6" r="D10" t="n">
        <v>259</v>
      </c>
      <c s="6" r="E10" t="n">
        <v>739</v>
      </c>
    </row>
    <row spans="1:5" r="11">
      <c s="4" r="A11" t="s">
        <v>77</v>
      </c>
      <c s="6" r="B11" t="n">
        <v>185</v>
      </c>
      <c s="6" r="C11" t="n">
        <v>210</v>
      </c>
      <c s="6" r="D11" t="n">
        <v>367</v>
      </c>
      <c s="6" r="E11" t="n">
        <v>399</v>
      </c>
    </row>
    <row spans="1:5" r="12">
      <c s="4" r="A12" t="s">
        <v>78</v>
      </c>
      <c s="6" r="B12" t="n">
        <v>2289</v>
      </c>
      <c s="6" r="C12" t="n">
        <v>3435</v>
      </c>
      <c s="6" r="D12" t="n">
        <v>4341</v>
      </c>
      <c s="6" r="E12" t="n">
        <v>6598</v>
      </c>
    </row>
    <row spans="1:5" r="13">
      <c s="4" r="A13" t="s">
        <v>79</v>
      </c>
      <c s="6" r="B13" t="n">
        <v>-1890</v>
      </c>
      <c s="6" r="C13" t="n">
        <v>-2088</v>
      </c>
      <c s="6" r="D13" t="n">
        <v>-3544</v>
      </c>
      <c s="6" r="E13" t="n">
        <v>-4199</v>
      </c>
    </row>
    <row spans="1:5" r="14">
      <c s="4" r="A14" t="s">
        <v>80</v>
      </c>
      <c s="6" r="B14" t="n">
        <v>-4275</v>
      </c>
      <c s="6" r="D14" t="n">
        <v>-4684</v>
      </c>
    </row>
    <row spans="1:5" r="15">
      <c s="4" r="A15" t="s">
        <v>81</v>
      </c>
      <c s="7" r="B15" t="n">
        <v>-6165</v>
      </c>
      <c s="7" r="C15" t="n">
        <v>-2088</v>
      </c>
      <c s="7" r="D15" t="n">
        <v>-8228</v>
      </c>
      <c s="7" r="E15" t="n">
        <v>-4199</v>
      </c>
    </row>
    <row spans="1:5" r="16">
      <c s="4" r="A16" t="s">
        <v>82</v>
      </c>
      <c s="8" r="B16" t="n">
        <v>-1.32</v>
      </c>
      <c s="8" r="C16" t="n">
        <v>-0.47</v>
      </c>
      <c s="8" r="D16" t="n">
        <v>-1.79</v>
      </c>
      <c s="8" r="E16" t="n">
        <v>-0.98</v>
      </c>
    </row>
    <row spans="1:5" r="17">
      <c s="3" r="A17" t="s">
        <v>83</v>
      </c>
    </row>
    <row spans="1:5" r="18">
      <c s="4" r="A18" t="s">
        <v>81</v>
      </c>
      <c s="7" r="B18" t="n">
        <v>-6165</v>
      </c>
      <c s="7" r="C18" t="n">
        <v>-2088</v>
      </c>
      <c s="7" r="D18" t="n">
        <v>-8228</v>
      </c>
      <c s="7" r="E18" t="n">
        <v>-4199</v>
      </c>
    </row>
    <row spans="1:5" r="19">
      <c s="4" r="A19" t="s">
        <v>84</v>
      </c>
      <c s="7" r="B19" t="n">
        <v>-6165</v>
      </c>
      <c s="7" r="C19" t="n">
        <v>-2088</v>
      </c>
      <c s="7" r="D19" t="n">
        <v>-8228</v>
      </c>
      <c s="7" r="E19" t="n">
        <v>-4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312</v>
      </c>
      <c s="2" r="B1" t="s">
        <v>67</v>
      </c>
      <c s="2" r="D1" t="s">
        <v>1</v>
      </c>
    </row>
    <row spans="1:6" r="2">
      <c s="2" r="B2" t="s">
        <v>2</v>
      </c>
      <c s="2" r="C2" t="s">
        <v>68</v>
      </c>
      <c s="2" r="D2" t="s">
        <v>2</v>
      </c>
      <c s="2" r="E2" t="s">
        <v>68</v>
      </c>
      <c s="2" r="F2" t="s">
        <v>25</v>
      </c>
    </row>
    <row spans="1:6" r="3">
      <c s="3" r="A3" t="s">
        <v>128</v>
      </c>
    </row>
    <row spans="1:6" r="4">
      <c s="4" r="A4" t="s">
        <v>313</v>
      </c>
      <c s="7" r="B4" t="n">
        <v>50000</v>
      </c>
      <c s="7" r="D4" t="n">
        <v>50000</v>
      </c>
      <c s="7" r="F4" t="n">
        <v>50000</v>
      </c>
    </row>
    <row spans="1:6" r="5">
      <c s="4" r="A5" t="s">
        <v>314</v>
      </c>
      <c s="7" r="B5" t="n">
        <v>115000</v>
      </c>
      <c s="7" r="C5" t="n">
        <v>102000</v>
      </c>
      <c s="7" r="D5" t="n">
        <v>228000</v>
      </c>
      <c s="7" r="E5" t="n">
        <v>19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5</v>
      </c>
    </row>
    <row spans="1:3" r="2">
      <c s="3" r="A2" t="s">
        <v>128</v>
      </c>
    </row>
    <row spans="1:3" r="3">
      <c s="6" r="A3" t="n">
        <v>2016</v>
      </c>
      <c s="7" r="B3" t="n">
        <v>296</v>
      </c>
    </row>
    <row spans="1:3" r="4">
      <c s="6" r="A4" t="n">
        <v>2017</v>
      </c>
      <c s="6" r="B4" t="n">
        <v>440</v>
      </c>
    </row>
    <row spans="1:3" r="5">
      <c s="6" r="A5" t="n">
        <v>2018</v>
      </c>
      <c s="6" r="B5" t="n">
        <v>348</v>
      </c>
    </row>
    <row spans="1:3" r="6">
      <c s="6" r="A6" t="n">
        <v>2019</v>
      </c>
      <c s="6" r="B6" t="n">
        <v>304</v>
      </c>
    </row>
    <row spans="1:3" r="7">
      <c s="6" r="A7" t="n">
        <v>2020</v>
      </c>
      <c s="6" r="B7" t="n">
        <v>277</v>
      </c>
    </row>
    <row spans="1:3" r="8">
      <c s="4" r="A8" t="s">
        <v>316</v>
      </c>
      <c s="6" r="B8" t="n">
        <v>269</v>
      </c>
    </row>
    <row spans="1:3" r="9">
      <c s="4" r="A9" t="s">
        <v>299</v>
      </c>
      <c s="7" r="B9" t="n">
        <v>1934</v>
      </c>
      <c s="7" r="C9" t="n">
        <v>2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T1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6"/>
    <col customWidth="1" max="6" min="6" width="14"/>
    <col customWidth="1" max="7" min="7" width="15"/>
    <col customWidth="1" max="8" min="8" width="16"/>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s>
  <sheetData>
    <row spans="1:20" r="1">
      <c s="1" r="A1" t="s">
        <v>317</v>
      </c>
      <c s="2" r="B1" t="s">
        <v>318</v>
      </c>
      <c s="2" r="C1" t="s">
        <v>319</v>
      </c>
      <c s="2" r="D1" t="s">
        <v>320</v>
      </c>
      <c s="2" r="E1" t="s">
        <v>321</v>
      </c>
      <c s="2" r="F1" t="s">
        <v>322</v>
      </c>
      <c s="2" r="G1" t="s">
        <v>323</v>
      </c>
      <c s="2" r="H1" t="s">
        <v>324</v>
      </c>
      <c s="2" r="I1" t="s">
        <v>325</v>
      </c>
      <c s="2" r="J1" t="s">
        <v>326</v>
      </c>
      <c s="2" r="K1" t="s">
        <v>327</v>
      </c>
      <c s="2" r="L1" t="s">
        <v>328</v>
      </c>
      <c s="2" r="M1" t="s">
        <v>329</v>
      </c>
      <c s="2" r="N1" t="s">
        <v>2</v>
      </c>
      <c s="2" r="O1" t="s">
        <v>25</v>
      </c>
      <c s="2" r="P1" t="s">
        <v>68</v>
      </c>
      <c s="2" r="Q1" t="s">
        <v>2</v>
      </c>
      <c s="2" r="R1" t="s">
        <v>68</v>
      </c>
      <c s="2" r="S1" t="s">
        <v>330</v>
      </c>
      <c s="2" r="T1" t="s">
        <v>331</v>
      </c>
    </row>
    <row spans="1:20" r="2">
      <c s="3" r="A2" t="s">
        <v>332</v>
      </c>
    </row>
    <row spans="1:20" r="3">
      <c s="4" r="A3" t="s">
        <v>107</v>
      </c>
      <c s="7" r="Q3" t="n">
        <v>1695000</v>
      </c>
    </row>
    <row spans="1:20" r="4">
      <c s="4" r="A4" t="s">
        <v>333</v>
      </c>
      <c s="7" r="N4" t="n">
        <v>1800000</v>
      </c>
      <c s="7" r="Q4" t="n">
        <v>1800000</v>
      </c>
    </row>
    <row spans="1:20" r="5">
      <c s="4" r="A5" t="s">
        <v>334</v>
      </c>
      <c s="4" r="C5" t="s">
        <v>335</v>
      </c>
    </row>
    <row spans="1:20" r="6">
      <c s="4" r="A6" t="s">
        <v>336</v>
      </c>
      <c s="7" r="C6" t="n">
        <v>950000</v>
      </c>
    </row>
    <row spans="1:20" r="7">
      <c s="4" r="A7" t="s">
        <v>337</v>
      </c>
      <c s="6" r="C7" t="n">
        <v>422222</v>
      </c>
      <c s="6" r="E7" t="n">
        <v>608314</v>
      </c>
    </row>
    <row spans="1:20" r="8">
      <c s="4" r="A8" t="s">
        <v>338</v>
      </c>
      <c s="7" r="L8" t="n">
        <v>1000000</v>
      </c>
    </row>
    <row spans="1:20" r="9">
      <c s="4" r="A9" t="s">
        <v>339</v>
      </c>
      <c s="4" r="K9" t="s">
        <v>340</v>
      </c>
      <c s="4" r="L9" t="s">
        <v>340</v>
      </c>
    </row>
    <row spans="1:20" r="10">
      <c s="4" r="A10" t="s">
        <v>341</v>
      </c>
      <c s="8" r="E10" t="n">
        <v>1.53</v>
      </c>
      <c s="8" r="K10" t="n">
        <v>2.7</v>
      </c>
      <c s="8" r="L10" t="n">
        <v>2.7</v>
      </c>
    </row>
    <row spans="1:20" r="11">
      <c s="4" r="A11" t="s">
        <v>342</v>
      </c>
      <c s="4" r="C11" t="s">
        <v>343</v>
      </c>
    </row>
    <row spans="1:20" r="12">
      <c s="4" r="A12" t="s">
        <v>344</v>
      </c>
      <c s="8" r="C12" t="n">
        <v>2.25</v>
      </c>
    </row>
    <row spans="1:20" r="13">
      <c s="4" r="A13" t="s">
        <v>345</v>
      </c>
      <c s="4" r="C13" t="s">
        <v>251</v>
      </c>
    </row>
    <row spans="1:20" r="14">
      <c s="4" r="A14" t="s">
        <v>346</v>
      </c>
      <c s="4" r="C14" t="s">
        <v>347</v>
      </c>
    </row>
    <row spans="1:20" r="15">
      <c s="4" r="A15" t="s">
        <v>348</v>
      </c>
      <c s="9" r="N15" t="n">
        <v>0.001</v>
      </c>
      <c s="9" r="O15" t="n">
        <v>0.001</v>
      </c>
      <c s="9" r="Q15" t="n">
        <v>0.001</v>
      </c>
    </row>
    <row spans="1:20" r="16">
      <c s="4" r="A16" t="s">
        <v>349</v>
      </c>
      <c s="4" r="E16" t="s">
        <v>350</v>
      </c>
      <c s="4" r="K16" t="s">
        <v>351</v>
      </c>
    </row>
    <row spans="1:20" r="17">
      <c s="4" r="A17" t="s">
        <v>352</v>
      </c>
      <c s="7" r="K17" t="n">
        <v>5000000</v>
      </c>
    </row>
    <row spans="1:20" r="18">
      <c s="4" r="A18" t="s">
        <v>353</v>
      </c>
      <c s="6" r="K18" t="n">
        <v>111111</v>
      </c>
      <c s="6" r="L18" t="n">
        <v>116667</v>
      </c>
    </row>
    <row spans="1:20" r="19">
      <c s="4" r="A19" t="s">
        <v>354</v>
      </c>
      <c s="4" r="K19" t="s">
        <v>355</v>
      </c>
      <c s="4" r="L19" t="s">
        <v>355</v>
      </c>
    </row>
    <row spans="1:20" r="20">
      <c s="4" r="A20" t="s">
        <v>356</v>
      </c>
      <c s="6" r="L20" t="n">
        <v>222222</v>
      </c>
    </row>
    <row spans="1:20" r="21">
      <c s="4" r="A21" t="s">
        <v>357</v>
      </c>
      <c s="7" r="N21" t="n">
        <v>395000</v>
      </c>
      <c s="7" r="O21" t="n">
        <v>200000</v>
      </c>
      <c s="7" r="Q21" t="n">
        <v>395000</v>
      </c>
    </row>
    <row spans="1:20" r="22">
      <c s="4" r="A22" t="s">
        <v>358</v>
      </c>
      <c s="6" r="N22" t="n">
        <v>2977000</v>
      </c>
      <c s="6" r="Q22" t="n">
        <v>2977000</v>
      </c>
    </row>
    <row spans="1:20" r="23">
      <c s="4" r="A23" t="s">
        <v>359</v>
      </c>
      <c s="6" r="Q23" t="n">
        <v>12000</v>
      </c>
    </row>
    <row spans="1:20" r="24">
      <c s="4" r="A24" t="s">
        <v>41</v>
      </c>
      <c s="6" r="N24" t="n">
        <v>2690000</v>
      </c>
      <c s="6" r="O24" t="n">
        <v>214000</v>
      </c>
      <c s="6" r="Q24" t="n">
        <v>2690000</v>
      </c>
    </row>
    <row spans="1:20" r="25">
      <c s="4" r="A25" t="s">
        <v>360</v>
      </c>
      <c s="6" r="N25" t="n">
        <v>244000</v>
      </c>
      <c s="7" r="P25" t="n">
        <v>0</v>
      </c>
      <c s="6" r="Q25" t="n">
        <v>371000</v>
      </c>
      <c s="7" r="R25" t="n">
        <v>0</v>
      </c>
    </row>
    <row spans="1:20" r="26">
      <c s="4" r="A26" t="s">
        <v>361</v>
      </c>
      <c s="7" r="N26" t="n">
        <v>49000</v>
      </c>
      <c s="7" r="P26" t="n">
        <v>0</v>
      </c>
      <c s="7" r="Q26" t="n">
        <v>92000</v>
      </c>
      <c s="7" r="R26" t="n">
        <v>0</v>
      </c>
    </row>
    <row spans="1:20" r="27">
      <c s="4" r="A27" t="s">
        <v>362</v>
      </c>
    </row>
    <row spans="1:20" r="28">
      <c s="3" r="A28" t="s">
        <v>332</v>
      </c>
    </row>
    <row spans="1:20" r="29">
      <c s="4" r="A29" t="s">
        <v>334</v>
      </c>
      <c s="4" r="F29" t="s">
        <v>335</v>
      </c>
    </row>
    <row spans="1:20" r="30">
      <c s="4" r="A30" t="s">
        <v>336</v>
      </c>
      <c s="7" r="F30" t="n">
        <v>900000</v>
      </c>
    </row>
    <row spans="1:20" r="31">
      <c s="4" r="A31" t="s">
        <v>337</v>
      </c>
      <c s="6" r="F31" t="n">
        <v>402963</v>
      </c>
    </row>
    <row spans="1:20" r="32">
      <c s="4" r="A32" t="s">
        <v>363</v>
      </c>
      <c s="4" r="F32" t="s">
        <v>364</v>
      </c>
    </row>
    <row spans="1:20" r="33">
      <c s="4" r="A33" t="s">
        <v>339</v>
      </c>
      <c s="4" r="F33" t="s">
        <v>340</v>
      </c>
    </row>
    <row spans="1:20" r="34">
      <c s="4" r="A34" t="s">
        <v>341</v>
      </c>
      <c s="8" r="F34" t="n">
        <v>2.7</v>
      </c>
    </row>
    <row spans="1:20" r="35">
      <c s="4" r="A35" t="s">
        <v>344</v>
      </c>
      <c s="8" r="F35" t="n">
        <v>2.25</v>
      </c>
    </row>
    <row spans="1:20" r="36">
      <c s="4" r="A36" t="s">
        <v>345</v>
      </c>
      <c s="4" r="F36" t="s">
        <v>251</v>
      </c>
    </row>
    <row spans="1:20" r="37">
      <c s="4" r="A37" t="s">
        <v>346</v>
      </c>
      <c s="4" r="F37" t="s">
        <v>347</v>
      </c>
    </row>
    <row spans="1:20" r="38">
      <c s="4" r="A38" t="s">
        <v>365</v>
      </c>
      <c s="4" r="F38" t="s">
        <v>366</v>
      </c>
    </row>
    <row spans="1:20" r="39">
      <c s="4" r="A39" t="s">
        <v>367</v>
      </c>
      <c s="7" r="F39" t="n">
        <v>2100000</v>
      </c>
    </row>
    <row spans="1:20" r="40">
      <c s="4" r="A40" t="s">
        <v>353</v>
      </c>
      <c s="6" r="F40" t="n">
        <v>933333</v>
      </c>
    </row>
    <row spans="1:20" r="41">
      <c s="4" r="A41" t="s">
        <v>368</v>
      </c>
    </row>
    <row spans="1:20" r="42">
      <c s="3" r="A42" t="s">
        <v>332</v>
      </c>
    </row>
    <row spans="1:20" r="43">
      <c s="4" r="A43" t="s">
        <v>337</v>
      </c>
      <c s="6" r="N43" t="n">
        <v>761000</v>
      </c>
      <c s="6" r="Q43" t="n">
        <v>761000</v>
      </c>
    </row>
    <row spans="1:20" r="44">
      <c s="4" r="A44" t="s">
        <v>369</v>
      </c>
    </row>
    <row spans="1:20" r="45">
      <c s="3" r="A45" t="s">
        <v>332</v>
      </c>
    </row>
    <row spans="1:20" r="46">
      <c s="4" r="A46" t="s">
        <v>336</v>
      </c>
      <c s="7" r="K46" t="n">
        <v>450000</v>
      </c>
    </row>
    <row spans="1:20" r="47">
      <c s="4" r="A47" t="s">
        <v>370</v>
      </c>
    </row>
    <row spans="1:20" r="48">
      <c s="3" r="A48" t="s">
        <v>332</v>
      </c>
    </row>
    <row spans="1:20" r="49">
      <c s="4" r="A49" t="s">
        <v>336</v>
      </c>
      <c s="7" r="N49" t="n">
        <v>800000</v>
      </c>
      <c s="7" r="Q49" t="n">
        <v>800000</v>
      </c>
    </row>
    <row spans="1:20" r="50">
      <c s="4" r="A50" t="s">
        <v>371</v>
      </c>
      <c s="4" r="N50" t="s">
        <v>372</v>
      </c>
      <c s="4" r="Q50" t="s">
        <v>372</v>
      </c>
    </row>
    <row spans="1:20" r="51">
      <c s="4" r="A51" t="s">
        <v>41</v>
      </c>
      <c s="7" r="N51" t="n">
        <v>2690000</v>
      </c>
      <c s="7" r="Q51" t="n">
        <v>2690000</v>
      </c>
    </row>
    <row spans="1:20" r="52">
      <c s="4" r="A52" t="s">
        <v>373</v>
      </c>
    </row>
    <row spans="1:20" r="53">
      <c s="3" r="A53" t="s">
        <v>332</v>
      </c>
    </row>
    <row spans="1:20" r="54">
      <c s="4" r="A54" t="s">
        <v>336</v>
      </c>
      <c s="7" r="C54" t="n">
        <v>950000</v>
      </c>
    </row>
    <row spans="1:20" r="55">
      <c s="4" r="A55" t="s">
        <v>337</v>
      </c>
      <c s="6" r="C55" t="n">
        <v>422222</v>
      </c>
    </row>
    <row spans="1:20" r="56">
      <c s="4" r="A56" t="s">
        <v>374</v>
      </c>
    </row>
    <row spans="1:20" r="57">
      <c s="3" r="A57" t="s">
        <v>332</v>
      </c>
    </row>
    <row spans="1:20" r="58">
      <c s="4" r="A58" t="s">
        <v>339</v>
      </c>
      <c s="4" r="Q58" t="s">
        <v>340</v>
      </c>
    </row>
    <row spans="1:20" r="59">
      <c s="4" r="A59" t="s">
        <v>341</v>
      </c>
      <c s="8" r="N59" t="n">
        <v>2.7</v>
      </c>
      <c s="8" r="Q59" t="n">
        <v>2.7</v>
      </c>
    </row>
    <row spans="1:20" r="60">
      <c s="4" r="A60" t="s">
        <v>365</v>
      </c>
      <c s="4" r="Q60" t="s">
        <v>366</v>
      </c>
    </row>
    <row spans="1:20" r="61">
      <c s="4" r="A61" t="s">
        <v>375</v>
      </c>
      <c s="4" r="N61" t="s">
        <v>376</v>
      </c>
      <c s="4" r="Q61" t="s">
        <v>376</v>
      </c>
    </row>
    <row spans="1:20" r="62">
      <c s="4" r="A62" t="s">
        <v>377</v>
      </c>
    </row>
    <row spans="1:20" r="63">
      <c s="3" r="A63" t="s">
        <v>332</v>
      </c>
    </row>
    <row spans="1:20" r="64">
      <c s="4" r="A64" t="s">
        <v>378</v>
      </c>
      <c s="4" r="G64" t="s">
        <v>379</v>
      </c>
    </row>
    <row spans="1:20" r="65">
      <c s="4" r="A65" t="s">
        <v>334</v>
      </c>
      <c s="4" r="B65" t="s">
        <v>380</v>
      </c>
      <c s="4" r="G65" t="s">
        <v>381</v>
      </c>
      <c s="4" r="N65" t="s">
        <v>382</v>
      </c>
      <c s="4" r="Q65" t="s">
        <v>382</v>
      </c>
    </row>
    <row spans="1:20" r="66">
      <c s="4" r="A66" t="s">
        <v>336</v>
      </c>
      <c s="7" r="B66" t="n">
        <v>532811</v>
      </c>
      <c s="7" r="G66" t="n">
        <v>500000</v>
      </c>
      <c s="7" r="N66" t="n">
        <v>500000</v>
      </c>
      <c s="7" r="Q66" t="n">
        <v>500000</v>
      </c>
    </row>
    <row spans="1:20" r="67">
      <c s="4" r="A67" t="s">
        <v>337</v>
      </c>
      <c s="6" r="B67" t="n">
        <v>111111</v>
      </c>
    </row>
    <row spans="1:20" r="68">
      <c s="4" r="A68" t="s">
        <v>341</v>
      </c>
      <c s="8" r="B68" t="n">
        <v>2.7</v>
      </c>
      <c s="8" r="G68" t="n">
        <v>2.25</v>
      </c>
    </row>
    <row spans="1:20" r="69">
      <c s="4" r="A69" t="s">
        <v>383</v>
      </c>
      <c s="7" r="G69" t="n">
        <v>900000</v>
      </c>
    </row>
    <row spans="1:20" r="70">
      <c s="4" r="A70" t="s">
        <v>375</v>
      </c>
      <c s="4" r="B70" t="s">
        <v>376</v>
      </c>
      <c s="4" r="D70" t="s">
        <v>384</v>
      </c>
      <c s="4" r="G70" t="s">
        <v>385</v>
      </c>
    </row>
    <row spans="1:20" r="71">
      <c s="4" r="A71" t="s">
        <v>386</v>
      </c>
      <c s="6" r="G71" t="n">
        <v>692626</v>
      </c>
    </row>
    <row spans="1:20" r="72">
      <c s="4" r="A72" t="s">
        <v>349</v>
      </c>
      <c s="4" r="Q72" t="s">
        <v>387</v>
      </c>
    </row>
    <row spans="1:20" r="73">
      <c s="4" r="A73" t="s">
        <v>388</v>
      </c>
      <c s="7" r="B73" t="n">
        <v>32811</v>
      </c>
    </row>
    <row spans="1:20" r="74">
      <c s="4" r="A74" t="s">
        <v>352</v>
      </c>
      <c s="7" r="B74" t="n">
        <v>5000000</v>
      </c>
    </row>
    <row spans="1:20" r="75">
      <c s="4" r="A75" t="s">
        <v>389</v>
      </c>
      <c s="4" r="B75" t="s">
        <v>390</v>
      </c>
    </row>
    <row spans="1:20" r="76">
      <c s="4" r="A76" t="s">
        <v>371</v>
      </c>
      <c s="4" r="N76" t="s">
        <v>391</v>
      </c>
      <c s="4" r="Q76" t="s">
        <v>391</v>
      </c>
    </row>
    <row spans="1:20" r="77">
      <c s="4" r="A77" t="s">
        <v>392</v>
      </c>
    </row>
    <row spans="1:20" r="78">
      <c s="3" r="A78" t="s">
        <v>332</v>
      </c>
    </row>
    <row spans="1:20" r="79">
      <c s="4" r="A79" t="s">
        <v>336</v>
      </c>
      <c s="7" r="F79" t="n">
        <v>3000000</v>
      </c>
    </row>
    <row spans="1:20" r="80">
      <c s="4" r="A80" t="s">
        <v>393</v>
      </c>
    </row>
    <row spans="1:20" r="81">
      <c s="3" r="A81" t="s">
        <v>332</v>
      </c>
    </row>
    <row spans="1:20" r="82">
      <c s="4" r="A82" t="s">
        <v>334</v>
      </c>
      <c s="4" r="I82" t="s">
        <v>394</v>
      </c>
    </row>
    <row spans="1:20" r="83">
      <c s="4" r="A83" t="s">
        <v>336</v>
      </c>
      <c s="7" r="F83" t="n">
        <v>100000</v>
      </c>
      <c s="7" r="I83" t="n">
        <v>100000</v>
      </c>
      <c s="7" r="N83" t="n">
        <v>100000</v>
      </c>
      <c s="7" r="Q83" t="n">
        <v>100000</v>
      </c>
    </row>
    <row spans="1:20" r="84">
      <c s="4" r="A84" t="s">
        <v>337</v>
      </c>
      <c s="6" r="I84" t="n">
        <v>8889</v>
      </c>
    </row>
    <row spans="1:20" r="85">
      <c s="4" r="A85" t="s">
        <v>395</v>
      </c>
      <c s="7" r="I85" t="n">
        <v>100000</v>
      </c>
    </row>
    <row spans="1:20" r="86">
      <c s="4" r="A86" t="s">
        <v>363</v>
      </c>
      <c s="4" r="I86" t="s">
        <v>396</v>
      </c>
    </row>
    <row spans="1:20" r="87">
      <c s="4" r="A87" t="s">
        <v>338</v>
      </c>
      <c s="7" r="I87" t="n">
        <v>92000</v>
      </c>
    </row>
    <row spans="1:20" r="88">
      <c s="4" r="A88" t="s">
        <v>339</v>
      </c>
      <c s="4" r="I88" t="s">
        <v>340</v>
      </c>
    </row>
    <row spans="1:20" r="89">
      <c s="4" r="A89" t="s">
        <v>341</v>
      </c>
      <c s="8" r="I89" t="n">
        <v>9.09</v>
      </c>
    </row>
    <row spans="1:20" r="90">
      <c s="4" r="A90" t="s">
        <v>397</v>
      </c>
      <c s="7" r="I90" t="n">
        <v>900000</v>
      </c>
    </row>
    <row spans="1:20" r="91">
      <c s="4" r="A91" t="s">
        <v>371</v>
      </c>
      <c s="4" r="N91" t="s">
        <v>398</v>
      </c>
      <c s="4" r="Q91" t="s">
        <v>398</v>
      </c>
    </row>
    <row spans="1:20" r="92">
      <c s="4" r="A92" t="s">
        <v>399</v>
      </c>
    </row>
    <row spans="1:20" r="93">
      <c s="3" r="A93" t="s">
        <v>332</v>
      </c>
    </row>
    <row spans="1:20" r="94">
      <c s="4" r="A94" t="s">
        <v>334</v>
      </c>
      <c s="4" r="I94" t="s">
        <v>381</v>
      </c>
    </row>
    <row spans="1:20" r="95">
      <c s="4" r="A95" t="s">
        <v>336</v>
      </c>
      <c s="7" r="I95" t="n">
        <v>950000</v>
      </c>
      <c s="7" r="N95" t="n">
        <v>950000</v>
      </c>
      <c s="7" r="Q95" t="n">
        <v>950000</v>
      </c>
    </row>
    <row spans="1:20" r="96">
      <c s="4" r="A96" t="s">
        <v>337</v>
      </c>
      <c s="6" r="H96" t="n">
        <v>351852</v>
      </c>
      <c s="6" r="I96" t="n">
        <v>11056</v>
      </c>
    </row>
    <row spans="1:20" r="97">
      <c s="4" r="A97" t="s">
        <v>338</v>
      </c>
      <c s="7" r="I97" t="n">
        <v>940000</v>
      </c>
    </row>
    <row spans="1:20" r="98">
      <c s="4" r="A98" t="s">
        <v>339</v>
      </c>
      <c s="4" r="H98" t="s">
        <v>340</v>
      </c>
      <c s="4" r="I98" t="s">
        <v>340</v>
      </c>
    </row>
    <row spans="1:20" r="99">
      <c s="4" r="A99" t="s">
        <v>341</v>
      </c>
      <c s="8" r="H99" t="n">
        <v>2.79</v>
      </c>
      <c s="9" r="I99" t="n">
        <v>9.090999999999999</v>
      </c>
    </row>
    <row spans="1:20" r="100">
      <c s="4" r="A100" t="s">
        <v>383</v>
      </c>
      <c s="7" r="I100" t="n">
        <v>950000</v>
      </c>
    </row>
    <row spans="1:20" r="101">
      <c s="4" r="A101" t="s">
        <v>371</v>
      </c>
      <c s="4" r="N101" t="s">
        <v>400</v>
      </c>
      <c s="4" r="Q101" t="s">
        <v>400</v>
      </c>
    </row>
    <row spans="1:20" r="102">
      <c s="4" r="A102" t="s">
        <v>401</v>
      </c>
      <c s="7" r="N102" t="n">
        <v>4078000</v>
      </c>
      <c s="7" r="Q102" t="n">
        <v>4078000</v>
      </c>
    </row>
    <row spans="1:20" r="103">
      <c s="4" r="A103" t="s">
        <v>357</v>
      </c>
      <c s="6" r="N103" t="n">
        <v>913000</v>
      </c>
      <c s="6" r="Q103" t="n">
        <v>913000</v>
      </c>
    </row>
    <row spans="1:20" r="104">
      <c s="4" r="A104" t="s">
        <v>358</v>
      </c>
      <c s="6" r="Q104" t="n">
        <v>3534000</v>
      </c>
    </row>
    <row spans="1:20" r="105">
      <c s="4" r="A105" t="s">
        <v>359</v>
      </c>
      <c s="6" r="Q105" t="n">
        <v>3068000</v>
      </c>
    </row>
    <row spans="1:20" r="106">
      <c s="4" r="A106" t="s">
        <v>402</v>
      </c>
    </row>
    <row spans="1:20" r="107">
      <c s="3" r="A107" t="s">
        <v>332</v>
      </c>
    </row>
    <row spans="1:20" r="108">
      <c s="4" r="A108" t="s">
        <v>378</v>
      </c>
      <c s="4" r="H108" t="s">
        <v>403</v>
      </c>
    </row>
    <row spans="1:20" r="109">
      <c s="4" r="A109" t="s">
        <v>404</v>
      </c>
    </row>
    <row spans="1:20" r="110">
      <c s="3" r="A110" t="s">
        <v>332</v>
      </c>
    </row>
    <row spans="1:20" r="111">
      <c s="4" r="A111" t="s">
        <v>378</v>
      </c>
      <c s="4" r="H111" t="s">
        <v>379</v>
      </c>
    </row>
    <row spans="1:20" r="112">
      <c s="4" r="A112" t="s">
        <v>405</v>
      </c>
    </row>
    <row spans="1:20" r="113">
      <c s="3" r="A113" t="s">
        <v>332</v>
      </c>
    </row>
    <row spans="1:20" r="114">
      <c s="4" r="A114" t="s">
        <v>334</v>
      </c>
      <c s="4" r="H114" t="s">
        <v>382</v>
      </c>
    </row>
    <row spans="1:20" r="115">
      <c s="4" r="A115" t="s">
        <v>406</v>
      </c>
    </row>
    <row spans="1:20" r="116">
      <c s="3" r="A116" t="s">
        <v>332</v>
      </c>
    </row>
    <row spans="1:20" r="117">
      <c s="4" r="A117" t="s">
        <v>334</v>
      </c>
      <c s="4" r="E117" t="s">
        <v>281</v>
      </c>
    </row>
    <row spans="1:20" r="118">
      <c s="4" r="A118" t="s">
        <v>336</v>
      </c>
      <c s="7" r="E118" t="n">
        <v>320000</v>
      </c>
      <c s="7" r="N118" t="n">
        <v>320000</v>
      </c>
      <c s="7" r="Q118" t="n">
        <v>320000</v>
      </c>
    </row>
    <row spans="1:20" r="119">
      <c s="4" r="A119" t="s">
        <v>337</v>
      </c>
      <c s="6" r="N119" t="n">
        <v>65844</v>
      </c>
      <c s="6" r="Q119" t="n">
        <v>65844</v>
      </c>
    </row>
    <row spans="1:20" r="120">
      <c s="4" r="A120" t="s">
        <v>344</v>
      </c>
      <c s="8" r="N120" t="n">
        <v>4.86</v>
      </c>
      <c s="8" r="Q120" t="n">
        <v>4.86</v>
      </c>
    </row>
    <row spans="1:20" r="121">
      <c s="4" r="A121" t="s">
        <v>375</v>
      </c>
      <c s="4" r="N121" t="s">
        <v>376</v>
      </c>
      <c s="4" r="Q121" t="s">
        <v>376</v>
      </c>
    </row>
    <row spans="1:20" r="122">
      <c s="4" r="A122" t="s">
        <v>371</v>
      </c>
      <c s="4" r="N122" t="s">
        <v>407</v>
      </c>
      <c s="4" r="Q122" t="s">
        <v>407</v>
      </c>
    </row>
    <row spans="1:20" r="123">
      <c s="4" r="A123" t="s">
        <v>408</v>
      </c>
    </row>
    <row spans="1:20" r="124">
      <c s="3" r="A124" t="s">
        <v>332</v>
      </c>
    </row>
    <row spans="1:20" r="125">
      <c s="4" r="A125" t="s">
        <v>336</v>
      </c>
      <c s="7" r="N125" t="n">
        <v>400000</v>
      </c>
      <c s="7" r="Q125" t="n">
        <v>400000</v>
      </c>
    </row>
    <row spans="1:20" r="126">
      <c s="4" r="A126" t="s">
        <v>371</v>
      </c>
      <c s="4" r="N126" t="s">
        <v>380</v>
      </c>
      <c s="4" r="Q126" t="s">
        <v>380</v>
      </c>
    </row>
    <row spans="1:20" r="127">
      <c s="4" r="A127" t="s">
        <v>409</v>
      </c>
    </row>
    <row spans="1:20" r="128">
      <c s="3" r="A128" t="s">
        <v>332</v>
      </c>
    </row>
    <row spans="1:20" r="129">
      <c s="4" r="A129" t="s">
        <v>334</v>
      </c>
      <c s="4" r="D129" t="s">
        <v>380</v>
      </c>
      <c s="4" r="K129" t="s">
        <v>380</v>
      </c>
      <c s="4" r="L129" t="s">
        <v>380</v>
      </c>
    </row>
    <row spans="1:20" r="130">
      <c s="4" r="A130" t="s">
        <v>336</v>
      </c>
      <c s="7" r="D130" t="n">
        <v>400000</v>
      </c>
      <c s="7" r="L130" t="n">
        <v>525000</v>
      </c>
    </row>
    <row spans="1:20" r="131">
      <c s="4" r="A131" t="s">
        <v>389</v>
      </c>
      <c s="4" r="D131" t="s">
        <v>410</v>
      </c>
      <c s="4" r="Q131" t="s">
        <v>411</v>
      </c>
    </row>
    <row spans="1:20" r="132">
      <c s="4" r="A132" t="s">
        <v>412</v>
      </c>
    </row>
    <row spans="1:20" r="133">
      <c s="3" r="A133" t="s">
        <v>332</v>
      </c>
    </row>
    <row spans="1:20" r="134">
      <c s="4" r="A134" t="s">
        <v>336</v>
      </c>
      <c s="7" r="N134" t="n">
        <v>525000</v>
      </c>
      <c s="7" r="Q134" t="n">
        <v>525000</v>
      </c>
    </row>
    <row spans="1:20" r="135">
      <c s="4" r="A135" t="s">
        <v>371</v>
      </c>
      <c s="4" r="N135" t="s">
        <v>413</v>
      </c>
      <c s="4" r="Q135" t="s">
        <v>413</v>
      </c>
    </row>
    <row spans="1:20" r="136">
      <c s="4" r="A136" t="s">
        <v>414</v>
      </c>
    </row>
    <row spans="1:20" r="137">
      <c s="3" r="A137" t="s">
        <v>332</v>
      </c>
    </row>
    <row spans="1:20" r="138">
      <c s="4" r="A138" t="s">
        <v>358</v>
      </c>
      <c s="7" r="N138" t="n">
        <v>2977000</v>
      </c>
      <c s="7" r="O138" t="n">
        <v>557000</v>
      </c>
    </row>
    <row spans="1:20" r="139">
      <c s="4" r="A139" t="s">
        <v>415</v>
      </c>
    </row>
    <row spans="1:20" r="140">
      <c s="3" r="A140" t="s">
        <v>332</v>
      </c>
    </row>
    <row spans="1:20" r="141">
      <c s="4" r="A141" t="s">
        <v>358</v>
      </c>
      <c s="7" r="M141" t="n">
        <v>320000</v>
      </c>
    </row>
    <row spans="1:20" r="142">
      <c s="4" r="A142" t="s">
        <v>416</v>
      </c>
    </row>
    <row spans="1:20" r="143">
      <c s="3" r="A143" t="s">
        <v>332</v>
      </c>
    </row>
    <row spans="1:20" r="144">
      <c s="4" r="A144" t="s">
        <v>341</v>
      </c>
      <c s="8" r="T144" t="n">
        <v>8.550000000000001</v>
      </c>
    </row>
    <row spans="1:20" r="145">
      <c s="4" r="A145" t="s">
        <v>417</v>
      </c>
    </row>
    <row spans="1:20" r="146">
      <c s="3" r="A146" t="s">
        <v>332</v>
      </c>
    </row>
    <row spans="1:20" r="147">
      <c s="4" r="A147" t="s">
        <v>348</v>
      </c>
      <c s="8" r="F147" t="n">
        <v>4.05</v>
      </c>
    </row>
    <row spans="1:20" r="148">
      <c s="4" r="A148" t="s">
        <v>418</v>
      </c>
    </row>
    <row spans="1:20" r="149">
      <c s="3" r="A149" t="s">
        <v>332</v>
      </c>
    </row>
    <row spans="1:20" r="150">
      <c s="4" r="A150" t="s">
        <v>348</v>
      </c>
      <c s="8" r="N150" t="n">
        <v>4.05</v>
      </c>
      <c s="8" r="Q150" t="n">
        <v>4.05</v>
      </c>
    </row>
    <row spans="1:20" r="151">
      <c s="4" r="A151" t="s">
        <v>419</v>
      </c>
    </row>
    <row spans="1:20" r="152">
      <c s="3" r="A152" t="s">
        <v>332</v>
      </c>
    </row>
    <row spans="1:20" r="153">
      <c s="4" r="A153" t="s">
        <v>341</v>
      </c>
      <c s="8" r="S153" t="n">
        <v>7.92</v>
      </c>
    </row>
    <row spans="1:20" r="154">
      <c s="4" r="A154" t="s">
        <v>420</v>
      </c>
    </row>
    <row spans="1:20" r="155">
      <c s="3" r="A155" t="s">
        <v>332</v>
      </c>
    </row>
    <row spans="1:20" r="156">
      <c s="4" r="A156" t="s">
        <v>341</v>
      </c>
      <c s="8" r="T156" t="n">
        <v>12.06</v>
      </c>
    </row>
    <row spans="1:20" r="157">
      <c s="4" r="A157" t="s">
        <v>421</v>
      </c>
    </row>
    <row spans="1:20" r="158">
      <c s="3" r="A158" t="s">
        <v>332</v>
      </c>
    </row>
    <row spans="1:20" r="159">
      <c s="4" r="A159" t="s">
        <v>341</v>
      </c>
      <c s="7" r="S159" t="n">
        <v>18</v>
      </c>
    </row>
    <row spans="1:20" r="160">
      <c s="4" r="A160" t="s">
        <v>422</v>
      </c>
    </row>
    <row spans="1:20" r="161">
      <c s="3" r="A161" t="s">
        <v>332</v>
      </c>
    </row>
    <row spans="1:20" r="162">
      <c s="4" r="A162" t="s">
        <v>107</v>
      </c>
      <c s="7" r="J162" t="n">
        <v>200000</v>
      </c>
    </row>
    <row spans="1:20" r="163">
      <c s="4" r="A163" t="s">
        <v>333</v>
      </c>
      <c s="7" r="J163" t="n">
        <v>200000</v>
      </c>
    </row>
    <row spans="1:20" r="164">
      <c s="4" r="A164" t="s">
        <v>378</v>
      </c>
      <c s="4" r="Q164" t="s">
        <v>423</v>
      </c>
    </row>
    <row spans="1:20" r="165">
      <c s="4" r="A165" t="s">
        <v>334</v>
      </c>
      <c s="4" r="J165" t="s">
        <v>4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426</v>
      </c>
    </row>
    <row spans="1:3" r="3">
      <c s="4" r="A3" t="s">
        <v>427</v>
      </c>
      <c s="7" r="B3" t="n">
        <v>2170</v>
      </c>
      <c s="7" r="C3" t="n">
        <v>900</v>
      </c>
    </row>
    <row spans="1:3" r="4">
      <c s="4" r="A4" t="s">
        <v>428</v>
      </c>
      <c s="6" r="B4" t="n">
        <v>1908</v>
      </c>
      <c s="6" r="C4" t="n">
        <v>1450</v>
      </c>
    </row>
    <row spans="1:3" r="5">
      <c s="4" r="A5" t="s">
        <v>429</v>
      </c>
      <c s="6" r="B5" t="n">
        <v>-395</v>
      </c>
      <c s="6" r="C5" t="n">
        <v>-200</v>
      </c>
    </row>
    <row spans="1:3" r="6">
      <c s="4" r="A6" t="s">
        <v>426</v>
      </c>
      <c s="7" r="B6" t="n">
        <v>3683</v>
      </c>
      <c s="7" r="C6" t="n">
        <v>2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30</v>
      </c>
      <c s="2" r="B1" t="s">
        <v>1</v>
      </c>
    </row>
    <row spans="1:3" r="2">
      <c s="2" r="B2" t="s">
        <v>2</v>
      </c>
      <c s="2" r="C2" t="s">
        <v>25</v>
      </c>
    </row>
    <row spans="1:3" r="3">
      <c s="3" r="A3" t="s">
        <v>431</v>
      </c>
    </row>
    <row spans="1:3" r="4">
      <c s="4" r="A4" t="s">
        <v>432</v>
      </c>
      <c s="7" r="B4" t="n">
        <v>2170000</v>
      </c>
      <c s="7" r="C4" t="n">
        <v>900000</v>
      </c>
    </row>
    <row spans="1:3" r="5">
      <c s="4" r="A5" t="s">
        <v>208</v>
      </c>
    </row>
    <row spans="1:3" r="6">
      <c s="3" r="A6" t="s">
        <v>431</v>
      </c>
    </row>
    <row spans="1:3" r="7">
      <c s="4" r="A7" t="s">
        <v>64</v>
      </c>
      <c s="6" r="B7" t="n">
        <v>28000</v>
      </c>
    </row>
    <row spans="1:3" r="8">
      <c s="4" r="A8" t="s">
        <v>433</v>
      </c>
      <c s="7" r="B8" t="n">
        <v>25</v>
      </c>
    </row>
    <row spans="1:3" r="9">
      <c s="4" r="A9" t="s">
        <v>434</v>
      </c>
      <c s="8" r="B9" t="n">
        <v>25.2</v>
      </c>
    </row>
    <row spans="1:3" r="10">
      <c s="4" r="A10" t="s">
        <v>435</v>
      </c>
      <c s="6" r="B10" t="n">
        <v>28000</v>
      </c>
    </row>
    <row spans="1:3" r="11">
      <c s="4" r="A11" t="s">
        <v>436</v>
      </c>
      <c s="7" r="B11" t="n">
        <v>35000</v>
      </c>
    </row>
    <row spans="1:3" r="12">
      <c s="4" r="A12" t="s">
        <v>65</v>
      </c>
    </row>
    <row spans="1:3" r="13">
      <c s="3" r="A13" t="s">
        <v>431</v>
      </c>
    </row>
    <row spans="1:3" r="14">
      <c s="4" r="A14" t="s">
        <v>64</v>
      </c>
      <c s="6" r="B14" t="n">
        <v>625000</v>
      </c>
      <c s="6" r="C14" t="n">
        <v>665000</v>
      </c>
    </row>
    <row spans="1:3" r="15">
      <c s="4" r="A15" t="s">
        <v>433</v>
      </c>
      <c s="7" r="B15" t="n">
        <v>10</v>
      </c>
    </row>
    <row spans="1:3" r="16">
      <c s="4" r="A16" t="s">
        <v>434</v>
      </c>
      <c s="13" r="B16" t="n">
        <v>9.77139</v>
      </c>
    </row>
    <row spans="1:3" r="17">
      <c s="4" r="A17" t="s">
        <v>435</v>
      </c>
      <c s="6" r="B17" t="n">
        <v>639622</v>
      </c>
    </row>
    <row spans="1:3" r="18">
      <c s="4" r="A18" t="s">
        <v>436</v>
      </c>
      <c s="7" r="B18" t="n">
        <v>167000</v>
      </c>
    </row>
    <row spans="1:3" r="19">
      <c s="4" r="A19" t="s">
        <v>437</v>
      </c>
      <c s="4" r="B19" t="s">
        <v>279</v>
      </c>
    </row>
    <row spans="1:3" r="20">
      <c s="4" r="A20" t="s">
        <v>438</v>
      </c>
      <c s="4" r="B20" t="s">
        <v>306</v>
      </c>
    </row>
    <row spans="1:3" r="21">
      <c s="4" r="A21" t="s">
        <v>439</v>
      </c>
      <c s="4" r="B21" t="s">
        <v>309</v>
      </c>
    </row>
    <row spans="1:3" r="22">
      <c s="4" r="A22" t="s">
        <v>432</v>
      </c>
      <c s="7" r="B22" t="n">
        <v>6500000</v>
      </c>
    </row>
    <row spans="1:3" r="23">
      <c s="4" r="A23" t="s">
        <v>440</v>
      </c>
      <c s="6" r="B23" t="n">
        <v>40000</v>
      </c>
    </row>
    <row spans="1:3" r="24">
      <c s="4" r="A24" t="s">
        <v>441</v>
      </c>
      <c s="6" r="B24" t="n">
        <v>409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67</v>
      </c>
      <c s="2" r="D1" t="s">
        <v>1</v>
      </c>
    </row>
    <row spans="1:5" r="2">
      <c s="2" r="B2" t="s">
        <v>2</v>
      </c>
      <c s="2" r="C2" t="s">
        <v>68</v>
      </c>
      <c s="2" r="D2" t="s">
        <v>2</v>
      </c>
      <c s="2" r="E2" t="s">
        <v>68</v>
      </c>
    </row>
    <row spans="1:5" r="3">
      <c s="3" r="A3" t="s">
        <v>443</v>
      </c>
    </row>
    <row spans="1:5" r="4">
      <c s="4" r="A4" t="s">
        <v>444</v>
      </c>
      <c s="7" r="D4" t="n">
        <v>-465</v>
      </c>
    </row>
    <row spans="1:5" r="5">
      <c s="4" r="A5" t="s">
        <v>198</v>
      </c>
      <c s="7" r="B5" t="n">
        <v>-101</v>
      </c>
      <c s="7" r="C5" t="n">
        <v>-101</v>
      </c>
      <c s="6" r="D5" t="n">
        <v>-202</v>
      </c>
      <c s="7" r="E5" t="n">
        <v>-202</v>
      </c>
    </row>
    <row spans="1:5" r="6">
      <c s="4" r="A6" t="s">
        <v>211</v>
      </c>
      <c s="6" r="D6" t="n">
        <v>210</v>
      </c>
    </row>
    <row spans="1:5" r="7">
      <c s="4" r="A7" t="s">
        <v>94</v>
      </c>
      <c s="6" r="D7" t="n">
        <v>363</v>
      </c>
    </row>
    <row spans="1:5" r="8">
      <c s="4" r="A8" t="s">
        <v>445</v>
      </c>
      <c s="6" r="D8" t="n">
        <v>3</v>
      </c>
    </row>
    <row spans="1:5" r="9">
      <c s="4" r="A9" t="s">
        <v>93</v>
      </c>
      <c s="6" r="D9" t="n">
        <v>12</v>
      </c>
    </row>
    <row spans="1:5" r="10">
      <c s="4" r="A10" t="s">
        <v>446</v>
      </c>
      <c s="6" r="D10" t="n">
        <v>2166</v>
      </c>
    </row>
    <row spans="1:5" r="11">
      <c s="4" r="A11" t="s">
        <v>81</v>
      </c>
      <c s="6" r="B11" t="n">
        <v>-6165</v>
      </c>
      <c s="7" r="C11" t="n">
        <v>-2088</v>
      </c>
      <c s="6" r="D11" t="n">
        <v>-8228</v>
      </c>
      <c s="7" r="E11" t="n">
        <v>-4199</v>
      </c>
    </row>
    <row spans="1:5" r="12">
      <c s="4" r="A12" t="s">
        <v>447</v>
      </c>
      <c s="6" r="B12" t="n">
        <v>-6141</v>
      </c>
      <c s="6" r="D12" t="n">
        <v>-6141</v>
      </c>
    </row>
    <row spans="1:5" r="13">
      <c s="4" r="A13" t="s">
        <v>448</v>
      </c>
    </row>
    <row spans="1:5" r="14">
      <c s="3" r="A14" t="s">
        <v>443</v>
      </c>
    </row>
    <row spans="1:5" r="15">
      <c s="4" r="A15" t="s">
        <v>444</v>
      </c>
      <c s="6" r="D15" t="n">
        <v>69</v>
      </c>
    </row>
    <row spans="1:5" r="16">
      <c s="4" r="A16" t="s">
        <v>449</v>
      </c>
      <c s="6" r="D16" t="n">
        <v>-4</v>
      </c>
    </row>
    <row spans="1:5" r="17">
      <c s="4" r="A17" t="s">
        <v>447</v>
      </c>
      <c s="6" r="B17" t="n">
        <v>65</v>
      </c>
      <c s="6" r="D17" t="n">
        <v>65</v>
      </c>
    </row>
    <row spans="1:5" r="18">
      <c s="4" r="A18" t="s">
        <v>450</v>
      </c>
    </row>
    <row spans="1:5" r="19">
      <c s="3" r="A19" t="s">
        <v>443</v>
      </c>
    </row>
    <row spans="1:5" r="20">
      <c s="4" r="A20" t="s">
        <v>444</v>
      </c>
      <c s="6" r="D20" t="n">
        <v>5</v>
      </c>
    </row>
    <row spans="1:5" r="21">
      <c s="4" r="A21" t="s">
        <v>447</v>
      </c>
      <c s="6" r="B21" t="n">
        <v>5</v>
      </c>
      <c s="6" r="D21" t="n">
        <v>5</v>
      </c>
    </row>
    <row spans="1:5" r="22">
      <c s="4" r="A22" t="s">
        <v>451</v>
      </c>
    </row>
    <row spans="1:5" r="23">
      <c s="3" r="A23" t="s">
        <v>443</v>
      </c>
    </row>
    <row spans="1:5" r="24">
      <c s="4" r="A24" t="s">
        <v>444</v>
      </c>
      <c s="6" r="D24" t="n">
        <v>205946</v>
      </c>
    </row>
    <row spans="1:5" r="25">
      <c s="4" r="A25" t="s">
        <v>211</v>
      </c>
      <c s="6" r="D25" t="n">
        <v>210</v>
      </c>
    </row>
    <row spans="1:5" r="26">
      <c s="4" r="A26" t="s">
        <v>94</v>
      </c>
      <c s="6" r="D26" t="n">
        <v>363</v>
      </c>
    </row>
    <row spans="1:5" r="27">
      <c s="4" r="A27" t="s">
        <v>445</v>
      </c>
      <c s="6" r="D27" t="n">
        <v>3</v>
      </c>
    </row>
    <row spans="1:5" r="28">
      <c s="4" r="A28" t="s">
        <v>449</v>
      </c>
      <c s="6" r="D28" t="n">
        <v>4</v>
      </c>
    </row>
    <row spans="1:5" r="29">
      <c s="4" r="A29" t="s">
        <v>93</v>
      </c>
      <c s="6" r="D29" t="n">
        <v>12</v>
      </c>
    </row>
    <row spans="1:5" r="30">
      <c s="4" r="A30" t="s">
        <v>446</v>
      </c>
      <c s="6" r="D30" t="n">
        <v>2166</v>
      </c>
    </row>
    <row spans="1:5" r="31">
      <c s="4" r="A31" t="s">
        <v>447</v>
      </c>
      <c s="6" r="B31" t="n">
        <v>208704</v>
      </c>
      <c s="6" r="D31" t="n">
        <v>208704</v>
      </c>
    </row>
    <row spans="1:5" r="32">
      <c s="4" r="A32" t="s">
        <v>452</v>
      </c>
    </row>
    <row spans="1:5" r="33">
      <c s="3" r="A33" t="s">
        <v>443</v>
      </c>
    </row>
    <row spans="1:5" r="34">
      <c s="4" r="A34" t="s">
        <v>444</v>
      </c>
      <c s="6" r="D34" t="n">
        <v>-206485</v>
      </c>
    </row>
    <row spans="1:5" r="35">
      <c s="4" r="A35" t="s">
        <v>198</v>
      </c>
      <c s="6" r="D35" t="n">
        <v>-202</v>
      </c>
    </row>
    <row spans="1:5" r="36">
      <c s="4" r="A36" t="s">
        <v>81</v>
      </c>
      <c s="6" r="D36" t="n">
        <v>-8228</v>
      </c>
    </row>
    <row spans="1:5" r="37">
      <c s="4" r="A37" t="s">
        <v>447</v>
      </c>
      <c s="7" r="B37" t="n">
        <v>-214915</v>
      </c>
      <c s="7" r="D37" t="n">
        <v>-2149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453</v>
      </c>
      <c s="2" r="B1" t="s">
        <v>1</v>
      </c>
    </row>
    <row spans="1:3" r="2">
      <c s="2" r="B2" t="s">
        <v>2</v>
      </c>
      <c s="2" r="C2" t="s">
        <v>68</v>
      </c>
    </row>
    <row spans="1:3" r="3">
      <c s="3" r="A3" t="s">
        <v>134</v>
      </c>
    </row>
    <row spans="1:3" r="4">
      <c s="4" r="A4" t="s">
        <v>226</v>
      </c>
      <c s="6" r="B4" t="n">
        <v>518</v>
      </c>
      <c s="6" r="C4" t="n">
        <v>0</v>
      </c>
    </row>
    <row spans="1:3" r="5">
      <c s="4" r="A5" t="s">
        <v>454</v>
      </c>
      <c s="6" r="B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455</v>
      </c>
      <c s="2" r="B1" t="s">
        <v>1</v>
      </c>
    </row>
    <row spans="1:2" r="2">
      <c s="2" r="B2" t="s">
        <v>189</v>
      </c>
    </row>
    <row spans="1:2" r="3">
      <c s="3" r="A3" t="s">
        <v>456</v>
      </c>
    </row>
    <row spans="1:2" r="4">
      <c s="4" r="A4" t="s">
        <v>457</v>
      </c>
      <c s="10" r="B4" t="n">
        <v>1.2</v>
      </c>
    </row>
    <row spans="1:2" r="5">
      <c s="4" r="A5" t="s">
        <v>458</v>
      </c>
      <c s="14" r="B5" t="n">
        <v>2.1</v>
      </c>
    </row>
    <row spans="1:2" r="6">
      <c s="4" r="A6" t="s">
        <v>459</v>
      </c>
    </row>
    <row spans="1:2" r="7">
      <c s="3" r="A7" t="s">
        <v>456</v>
      </c>
    </row>
    <row spans="1:2" r="8">
      <c s="4" r="A8" t="s">
        <v>460</v>
      </c>
      <c s="10" r="B8"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61</v>
      </c>
      <c s="2" r="B1" t="s">
        <v>67</v>
      </c>
      <c s="2" r="D1" t="s">
        <v>1</v>
      </c>
    </row>
    <row spans="1:5" r="2">
      <c s="2" r="B2" t="s">
        <v>2</v>
      </c>
      <c s="2" r="C2" t="s">
        <v>68</v>
      </c>
      <c s="2" r="D2" t="s">
        <v>2</v>
      </c>
      <c s="2" r="E2" t="s">
        <v>68</v>
      </c>
    </row>
    <row spans="1:5" r="3">
      <c s="3" r="A3" t="s">
        <v>145</v>
      </c>
    </row>
    <row spans="1:5" r="4">
      <c s="4" r="A4" t="s">
        <v>360</v>
      </c>
      <c s="7" r="B4" t="n">
        <v>-244</v>
      </c>
      <c s="7" r="C4" t="n">
        <v>0</v>
      </c>
      <c s="7" r="D4" t="n">
        <v>-371</v>
      </c>
      <c s="7" r="E4" t="n">
        <v>0</v>
      </c>
    </row>
    <row spans="1:5" r="5">
      <c s="4" r="A5" t="s">
        <v>361</v>
      </c>
      <c s="6" r="B5" t="n">
        <v>-49</v>
      </c>
      <c s="7" r="C5" t="n">
        <v>0</v>
      </c>
      <c s="6" r="D5" t="n">
        <v>-92</v>
      </c>
      <c s="7" r="E5" t="n">
        <v>0</v>
      </c>
    </row>
    <row spans="1:5" r="6">
      <c s="4" r="A6" t="s">
        <v>89</v>
      </c>
      <c s="6" r="B6" t="n">
        <v>-2977</v>
      </c>
      <c s="6" r="D6" t="n">
        <v>-2977</v>
      </c>
    </row>
    <row spans="1:5" r="7">
      <c s="4" r="A7" t="s">
        <v>462</v>
      </c>
      <c s="6" r="B7" t="n">
        <v>-64</v>
      </c>
      <c s="6" r="D7" t="n">
        <v>-144</v>
      </c>
    </row>
    <row spans="1:5" r="8">
      <c s="4" r="A8" t="s">
        <v>463</v>
      </c>
      <c s="6" r="B8" t="n">
        <v>-941</v>
      </c>
      <c s="6" r="D8" t="n">
        <v>-1100</v>
      </c>
    </row>
    <row spans="1:5" r="9">
      <c s="4" r="A9" t="s">
        <v>464</v>
      </c>
      <c s="7" r="B9" t="n">
        <v>-4275</v>
      </c>
      <c s="7" r="D9" t="n">
        <v>-46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25</v>
      </c>
    </row>
    <row spans="1:3" r="2">
      <c s="3" r="A2" t="s">
        <v>466</v>
      </c>
    </row>
    <row spans="1:3" r="3">
      <c s="4" r="A3" t="s">
        <v>41</v>
      </c>
      <c s="7" r="B3" t="n">
        <v>2690</v>
      </c>
      <c s="7" r="C3" t="n">
        <v>214</v>
      </c>
    </row>
    <row spans="1:3" r="4">
      <c s="4" r="A4" t="s">
        <v>467</v>
      </c>
    </row>
    <row spans="1:3" r="5">
      <c s="3" r="A5" t="s">
        <v>466</v>
      </c>
    </row>
    <row spans="1:3" r="6">
      <c s="4" r="A6" t="s">
        <v>41</v>
      </c>
      <c s="6" r="B6" t="n">
        <v>2690</v>
      </c>
      <c s="6" r="C6" t="n">
        <v>214</v>
      </c>
    </row>
    <row spans="1:3" r="7">
      <c s="4" r="A7" t="s">
        <v>468</v>
      </c>
    </row>
    <row spans="1:3" r="8">
      <c s="3" r="A8" t="s">
        <v>466</v>
      </c>
    </row>
    <row spans="1:3" r="9">
      <c s="4" r="A9" t="s">
        <v>41</v>
      </c>
      <c s="6" r="B9" t="n">
        <v>2690</v>
      </c>
      <c s="6" r="C9" t="n">
        <v>214</v>
      </c>
    </row>
    <row spans="1:3" r="10">
      <c s="4" r="A10" t="s">
        <v>469</v>
      </c>
    </row>
    <row spans="1:3" r="11">
      <c s="3" r="A11" t="s">
        <v>466</v>
      </c>
    </row>
    <row spans="1:3" r="12">
      <c s="4" r="A12" t="s">
        <v>41</v>
      </c>
      <c s="7" r="B12" t="n">
        <v>2690</v>
      </c>
      <c s="7" r="C12" t="n">
        <v>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8</v>
      </c>
    </row>
    <row spans="1:3" r="3">
      <c s="3" r="A3" t="s">
        <v>86</v>
      </c>
    </row>
    <row spans="1:3" r="4">
      <c s="4" r="A4" t="s">
        <v>81</v>
      </c>
      <c s="7" r="B4" t="n">
        <v>-8228</v>
      </c>
      <c s="7" r="C4" t="n">
        <v>-4199</v>
      </c>
    </row>
    <row spans="1:3" r="5">
      <c s="3" r="A5" t="s">
        <v>87</v>
      </c>
    </row>
    <row spans="1:3" r="6">
      <c s="4" r="A6" t="s">
        <v>88</v>
      </c>
      <c s="6" r="B6" t="n">
        <v>463</v>
      </c>
    </row>
    <row spans="1:3" r="7">
      <c s="4" r="A7" t="s">
        <v>89</v>
      </c>
      <c s="6" r="B7" t="n">
        <v>2977</v>
      </c>
    </row>
    <row spans="1:3" r="8">
      <c s="4" r="A8" t="s">
        <v>90</v>
      </c>
      <c s="6" r="B8" t="n">
        <v>1100</v>
      </c>
    </row>
    <row spans="1:3" r="9">
      <c s="4" r="A9" t="s">
        <v>77</v>
      </c>
      <c s="6" r="B9" t="n">
        <v>367</v>
      </c>
      <c s="6" r="C9" t="n">
        <v>399</v>
      </c>
    </row>
    <row spans="1:3" r="10">
      <c s="4" r="A10" t="s">
        <v>91</v>
      </c>
      <c s="6" r="B10" t="n">
        <v>230</v>
      </c>
    </row>
    <row spans="1:3" r="11">
      <c s="4" r="A11" t="s">
        <v>92</v>
      </c>
      <c s="6" r="B11" t="n">
        <v>210</v>
      </c>
      <c s="6" r="C11" t="n">
        <v>293</v>
      </c>
    </row>
    <row spans="1:3" r="12">
      <c s="4" r="A12" t="s">
        <v>93</v>
      </c>
      <c s="6" r="B12" t="n">
        <v>12</v>
      </c>
      <c s="6" r="C12" t="n">
        <v>16</v>
      </c>
    </row>
    <row spans="1:3" r="13">
      <c s="4" r="A13" t="s">
        <v>94</v>
      </c>
      <c s="6" r="B13" t="n">
        <v>363</v>
      </c>
      <c s="6" r="C13" t="n">
        <v>165</v>
      </c>
    </row>
    <row spans="1:3" r="14">
      <c s="3" r="A14" t="s">
        <v>95</v>
      </c>
    </row>
    <row spans="1:3" r="15">
      <c s="4" r="A15" t="s">
        <v>96</v>
      </c>
      <c s="6" r="B15" t="n">
        <v>77</v>
      </c>
      <c s="6" r="C15" t="n">
        <v>84</v>
      </c>
    </row>
    <row spans="1:3" r="16">
      <c s="4" r="A16" t="s">
        <v>97</v>
      </c>
      <c s="6" r="B16" t="n">
        <v>17</v>
      </c>
      <c s="6" r="C16" t="n">
        <v>181</v>
      </c>
    </row>
    <row spans="1:3" r="17">
      <c s="4" r="A17" t="s">
        <v>31</v>
      </c>
      <c s="6" r="B17" t="n">
        <v>-157</v>
      </c>
      <c s="6" r="C17" t="n">
        <v>48</v>
      </c>
    </row>
    <row spans="1:3" r="18">
      <c s="4" r="A18" t="s">
        <v>39</v>
      </c>
      <c s="6" r="B18" t="n">
        <v>676</v>
      </c>
      <c s="6" r="C18" t="n">
        <v>541</v>
      </c>
    </row>
    <row spans="1:3" r="19">
      <c s="4" r="A19" t="s">
        <v>42</v>
      </c>
      <c s="6" r="B19" t="n">
        <v>-20</v>
      </c>
      <c s="6" r="C19" t="n">
        <v>-11</v>
      </c>
    </row>
    <row spans="1:3" r="20">
      <c s="4" r="A20" t="s">
        <v>98</v>
      </c>
      <c s="6" r="B20" t="n">
        <v>-1913</v>
      </c>
      <c s="6" r="C20" t="n">
        <v>-2483</v>
      </c>
    </row>
    <row spans="1:3" r="21">
      <c s="3" r="A21" t="s">
        <v>99</v>
      </c>
    </row>
    <row spans="1:3" r="22">
      <c s="4" r="A22" t="s">
        <v>100</v>
      </c>
      <c s="6" r="B22" t="n">
        <v>135</v>
      </c>
    </row>
    <row spans="1:3" r="23">
      <c s="4" r="A23" t="s">
        <v>101</v>
      </c>
      <c s="6" r="C23" t="n">
        <v>-126</v>
      </c>
    </row>
    <row spans="1:3" r="24">
      <c s="4" r="A24" t="s">
        <v>102</v>
      </c>
      <c s="6" r="B24" t="n">
        <v>-48</v>
      </c>
      <c s="6" r="C24" t="n">
        <v>-168</v>
      </c>
    </row>
    <row spans="1:3" r="25">
      <c s="4" r="A25" t="s">
        <v>103</v>
      </c>
      <c s="6" r="C25" t="n">
        <v>210</v>
      </c>
    </row>
    <row spans="1:3" r="26">
      <c s="4" r="A26" t="s">
        <v>104</v>
      </c>
      <c s="6" r="B26" t="n">
        <v>87</v>
      </c>
      <c s="6" r="C26" t="n">
        <v>-84</v>
      </c>
    </row>
    <row spans="1:3" r="27">
      <c s="3" r="A27" t="s">
        <v>105</v>
      </c>
    </row>
    <row spans="1:3" r="28">
      <c s="4" r="A28" t="s">
        <v>106</v>
      </c>
      <c s="6" r="B28" t="n">
        <v>3</v>
      </c>
      <c s="6" r="C28" t="n">
        <v>2124</v>
      </c>
    </row>
    <row spans="1:3" r="29">
      <c s="4" r="A29" t="s">
        <v>107</v>
      </c>
      <c s="6" r="B29" t="n">
        <v>1695</v>
      </c>
    </row>
    <row spans="1:3" r="30">
      <c s="4" r="A30" t="s">
        <v>108</v>
      </c>
      <c s="6" r="C30" t="n">
        <v>-18</v>
      </c>
    </row>
    <row spans="1:3" r="31">
      <c s="4" r="A31" t="s">
        <v>109</v>
      </c>
      <c s="6" r="B31" t="n">
        <v>1698</v>
      </c>
      <c s="6" r="C31" t="n">
        <v>2106</v>
      </c>
    </row>
    <row spans="1:3" r="32">
      <c s="4" r="A32" t="s">
        <v>110</v>
      </c>
      <c s="6" r="B32" t="n">
        <v>-128</v>
      </c>
      <c s="6" r="C32" t="n">
        <v>-461</v>
      </c>
    </row>
    <row spans="1:3" r="33">
      <c s="4" r="A33" t="s">
        <v>111</v>
      </c>
      <c s="6" r="B33" t="n">
        <v>247</v>
      </c>
      <c s="6" r="C33" t="n">
        <v>1084</v>
      </c>
    </row>
    <row spans="1:3" r="34">
      <c s="4" r="A34" t="s">
        <v>112</v>
      </c>
      <c s="7" r="B34" t="n">
        <v>119</v>
      </c>
      <c s="7" r="C34" t="n">
        <v>6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67</v>
      </c>
      <c s="2" r="D1" t="s">
        <v>1</v>
      </c>
    </row>
    <row spans="1:5" r="2">
      <c s="2" r="B2" t="s">
        <v>2</v>
      </c>
      <c s="2" r="C2" t="s">
        <v>68</v>
      </c>
      <c s="2" r="D2" t="s">
        <v>2</v>
      </c>
      <c s="2" r="E2" t="s">
        <v>68</v>
      </c>
    </row>
    <row spans="1:5" r="3">
      <c s="3" r="A3" t="s">
        <v>466</v>
      </c>
    </row>
    <row spans="1:5" r="4">
      <c s="4" r="A4" t="s">
        <v>471</v>
      </c>
      <c s="7" r="C4" t="n">
        <v>0</v>
      </c>
      <c s="7" r="E4" t="n">
        <v>0</v>
      </c>
    </row>
    <row spans="1:5" r="5">
      <c s="4" r="A5" t="s">
        <v>463</v>
      </c>
      <c s="7" r="B5" t="n">
        <v>941000</v>
      </c>
      <c s="7" r="D5" t="n">
        <v>1100000</v>
      </c>
    </row>
    <row spans="1:5" r="6">
      <c s="4" r="A6" t="s">
        <v>373</v>
      </c>
    </row>
    <row spans="1:5" r="7">
      <c s="3" r="A7" t="s">
        <v>466</v>
      </c>
    </row>
    <row spans="1:5" r="8">
      <c s="4" r="A8" t="s">
        <v>463</v>
      </c>
      <c s="7" r="D8" t="n">
        <v>137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72</v>
      </c>
      <c s="2" r="B1" t="s">
        <v>1</v>
      </c>
    </row>
    <row spans="1:6" r="2">
      <c s="2" r="B2" t="s">
        <v>2</v>
      </c>
      <c s="2" r="C2" t="s">
        <v>319</v>
      </c>
      <c s="2" r="D2" t="s">
        <v>327</v>
      </c>
      <c s="2" r="E2" t="s">
        <v>328</v>
      </c>
      <c s="2" r="F2" t="s">
        <v>321</v>
      </c>
    </row>
    <row spans="1:6" r="3">
      <c s="3" r="A3" t="s">
        <v>473</v>
      </c>
    </row>
    <row spans="1:6" r="4">
      <c s="4" r="A4" t="s">
        <v>474</v>
      </c>
      <c s="8" r="D4" t="n">
        <v>2.7</v>
      </c>
      <c s="8" r="E4" t="n">
        <v>2.7</v>
      </c>
      <c s="8" r="F4" t="n">
        <v>1.53</v>
      </c>
    </row>
    <row spans="1:6" r="5">
      <c s="4" r="A5" t="s">
        <v>353</v>
      </c>
      <c s="6" r="C5" t="n">
        <v>422222</v>
      </c>
      <c s="6" r="F5" t="n">
        <v>608314</v>
      </c>
    </row>
    <row spans="1:6" r="6">
      <c s="4" r="A6" t="s">
        <v>368</v>
      </c>
    </row>
    <row spans="1:6" r="7">
      <c s="3" r="A7" t="s">
        <v>473</v>
      </c>
    </row>
    <row spans="1:6" r="8">
      <c s="4" r="A8" t="s">
        <v>353</v>
      </c>
      <c s="6" r="B8" t="n">
        <v>761000</v>
      </c>
    </row>
    <row spans="1:6" r="9">
      <c s="4" r="A9" t="s">
        <v>475</v>
      </c>
    </row>
    <row spans="1:6" r="10">
      <c s="3" r="A10" t="s">
        <v>473</v>
      </c>
    </row>
    <row spans="1:6" r="11">
      <c s="4" r="A11" t="s">
        <v>476</v>
      </c>
      <c s="6" r="B11" t="n">
        <v>11111</v>
      </c>
    </row>
    <row spans="1:6" r="12">
      <c s="4" r="A12" t="s">
        <v>474</v>
      </c>
      <c s="8" r="B12" t="n">
        <v>1.71</v>
      </c>
    </row>
    <row spans="1:6" r="13">
      <c s="4" r="A13" t="s">
        <v>477</v>
      </c>
      <c s="4" r="B13" t="s">
        <v>478</v>
      </c>
    </row>
    <row spans="1:6" r="14">
      <c s="4" r="A14" t="s">
        <v>479</v>
      </c>
      <c s="6" r="B14" t="n">
        <v>88888</v>
      </c>
    </row>
    <row spans="1:6" r="15">
      <c s="4" r="A15" t="s">
        <v>480</v>
      </c>
      <c s="6" r="B1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481</v>
      </c>
      <c s="2" r="B1" t="s">
        <v>1</v>
      </c>
    </row>
    <row spans="1:2" r="2">
      <c s="2" r="B2" t="s">
        <v>482</v>
      </c>
    </row>
    <row spans="1:2" r="3">
      <c s="3" r="A3" t="s">
        <v>483</v>
      </c>
    </row>
    <row spans="1:2" r="4">
      <c s="4" r="A4" t="s">
        <v>484</v>
      </c>
      <c s="6" r="B4" t="n">
        <v>3741</v>
      </c>
    </row>
    <row spans="1:2" r="5">
      <c s="4" r="A5" t="s">
        <v>485</v>
      </c>
      <c s="6" r="B5" t="n">
        <v>772</v>
      </c>
    </row>
    <row spans="1:2" r="6">
      <c s="4" r="A6" t="s">
        <v>486</v>
      </c>
      <c s="6" r="B6" t="n">
        <v>-200</v>
      </c>
    </row>
    <row spans="1:2" r="7">
      <c s="4" r="A7" t="s">
        <v>487</v>
      </c>
      <c s="6" r="B7" t="n">
        <v>4313</v>
      </c>
    </row>
    <row spans="1:2" r="8">
      <c s="4" r="A8" t="s">
        <v>488</v>
      </c>
      <c s="6" r="B8" t="n">
        <v>3496</v>
      </c>
    </row>
    <row spans="1:2" r="9">
      <c s="3" r="A9" t="s">
        <v>489</v>
      </c>
    </row>
    <row spans="1:2" r="10">
      <c s="4" r="A10" t="s">
        <v>490</v>
      </c>
      <c s="8" r="B10" t="n">
        <v>7.56</v>
      </c>
    </row>
    <row spans="1:2" r="11">
      <c s="4" r="A11" t="s">
        <v>491</v>
      </c>
      <c s="12" r="B11" t="n">
        <v>2.7</v>
      </c>
    </row>
    <row spans="1:2" r="12">
      <c s="4" r="A12" t="s">
        <v>492</v>
      </c>
      <c s="12" r="B12" t="n">
        <v>5.67</v>
      </c>
    </row>
    <row spans="1:2" r="13">
      <c s="4" r="A13" t="s">
        <v>493</v>
      </c>
      <c s="12" r="B13" t="n">
        <v>5.22</v>
      </c>
    </row>
    <row spans="1:2" r="14">
      <c s="4" r="A14" t="s">
        <v>494</v>
      </c>
      <c s="8" r="B14" t="n">
        <v>5.67</v>
      </c>
    </row>
    <row spans="1:2" r="15">
      <c s="3" r="A15" t="s">
        <v>265</v>
      </c>
    </row>
    <row spans="1:2" r="16">
      <c s="4" r="A16" t="s">
        <v>495</v>
      </c>
      <c s="4" r="B16" t="s">
        <v>496</v>
      </c>
    </row>
    <row spans="1:2" r="17">
      <c s="4" r="A17" t="s">
        <v>497</v>
      </c>
      <c s="4" r="B17" t="s">
        <v>498</v>
      </c>
    </row>
    <row spans="1:2" r="18">
      <c s="3" r="A18" t="s">
        <v>269</v>
      </c>
    </row>
    <row spans="1:2" r="19">
      <c s="4" r="A19" t="s">
        <v>499</v>
      </c>
      <c s="7" r="B19" t="n">
        <v>11437</v>
      </c>
    </row>
    <row spans="1:2" r="20">
      <c s="4" r="A20" t="s">
        <v>500</v>
      </c>
      <c s="7" r="B20" t="n">
        <v>8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Presentation and Liqui</vt:lpstr>
      <vt:lpstr>Loss Per Share</vt:lpstr>
      <vt:lpstr>Share-Based Compensation</vt:lpstr>
      <vt:lpstr>Acquisition</vt:lpstr>
      <vt:lpstr>Inventory</vt:lpstr>
      <vt:lpstr>Other Intangible Assets</vt:lpstr>
      <vt:lpstr>Notes Payable</vt:lpstr>
      <vt:lpstr>Preferred Stock</vt:lpstr>
      <vt:lpstr>Shareholder's Equity</vt:lpstr>
      <vt:lpstr>Commitments and Contingencies</vt:lpstr>
      <vt:lpstr>Income Taxes</vt:lpstr>
      <vt:lpstr>Other Expense</vt:lpstr>
      <vt:lpstr>Fair Value Measurements</vt:lpstr>
      <vt:lpstr>Accounting Standards Adopted in</vt:lpstr>
      <vt:lpstr>Common Stock Warrants</vt:lpstr>
      <vt:lpstr>Loss Per Share (Tables)</vt:lpstr>
      <vt:lpstr>Share-Based Compensation (Table</vt:lpstr>
      <vt:lpstr>Inventory (Tables)</vt:lpstr>
      <vt:lpstr>Other Intangible Assets (Tables</vt:lpstr>
      <vt:lpstr>Notes Payable (Tables)</vt:lpstr>
      <vt:lpstr>Shareholder's Equity (Tables)</vt:lpstr>
      <vt:lpstr>Other Expense (Tables)</vt:lpstr>
      <vt:lpstr>Fair Value Measurements (Tables</vt:lpstr>
      <vt:lpstr>Common Stock Warrants (Tables)</vt:lpstr>
      <vt:lpstr>Basis of Presentation and Liq30</vt:lpstr>
      <vt:lpstr>Loss Per Share - Calculation of</vt:lpstr>
      <vt:lpstr>Loss Per Share - Additional Inf</vt:lpstr>
      <vt:lpstr>Share-Based Compensation - Summ</vt:lpstr>
      <vt:lpstr>Share-Based Compensation - Addi</vt:lpstr>
      <vt:lpstr>Share-Based Compensation - Su35</vt:lpstr>
      <vt:lpstr>Share-Based Compensation - Su36</vt:lpstr>
      <vt:lpstr>Acquisition - Additional Inform</vt:lpstr>
      <vt:lpstr>Inventory - Schedule of Invento</vt:lpstr>
      <vt:lpstr>Other Intangible Assets - Net L</vt:lpstr>
      <vt:lpstr>Other Intangible Assets - Addit</vt:lpstr>
      <vt:lpstr>Other Intangible Assets - Amort</vt:lpstr>
      <vt:lpstr>Notes Payable - Additional Info</vt:lpstr>
      <vt:lpstr>Notes Payable - Schedule of Not</vt:lpstr>
      <vt:lpstr>Preferred Stock - Additional In</vt:lpstr>
      <vt:lpstr>Shareholder's Equity - Changes </vt:lpstr>
      <vt:lpstr>Shareholder's Equity - Addition</vt:lpstr>
      <vt:lpstr>Commitments and Contingencies -</vt:lpstr>
      <vt:lpstr>Other Expense - Summary of Othe</vt:lpstr>
      <vt:lpstr>Fair Value Measurements - Asset</vt:lpstr>
      <vt:lpstr>Fair Value Measurements - Addit</vt:lpstr>
      <vt:lpstr>Common Stock Warrants - Additio</vt:lpstr>
      <vt:lpstr>Common Stock Warrants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2:14Z</dcterms:created>
  <dcterms:modified xmlns:dcterms="http://purl.org/dc/terms/" xmlns:xsi="http://www.w3.org/2001/XMLSchema-instance" xsi:type="dcterms:W3CDTF">2016-02-22T16:32:14Z</dcterms:modified>
  <dc:title xmlns:dc="http://purl.org/dc/elements/1.1/">Untitled</dc:title>
  <dc:description xmlns:dc="http://purl.org/dc/elements/1.1/"/>
  <dc:subject xmlns:dc="http://purl.org/dc/elements/1.1/"/>
  <cp:keywords/>
  <cp:category/>
</cp:coreProperties>
</file>